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ignific" sheetId="6" r:id="rId6"/>
    <s:sheet name="Accounts receivable" sheetId="7" r:id="rId7"/>
    <s:sheet name="Inventories" sheetId="8" r:id="rId8"/>
    <s:sheet name="Prepaid expenses and other curr" sheetId="9" r:id="rId9"/>
    <s:sheet name="Property, plant and equipment, " sheetId="10" r:id="rId10"/>
    <s:sheet name="Prepayments to equipment suppli" sheetId="11" r:id="rId11"/>
    <s:sheet name="Fair value measurement" sheetId="12" r:id="rId12"/>
    <s:sheet name="Borrowings" sheetId="13" r:id="rId13"/>
    <s:sheet name="Accrued expenses and other curr" sheetId="14" r:id="rId14"/>
    <s:sheet name="Related party transactions" sheetId="15" r:id="rId15"/>
    <s:sheet name="Income tax" sheetId="16" r:id="rId16"/>
    <s:sheet name="Deferred Income" sheetId="17" r:id="rId17"/>
    <s:sheet name="Other non-current liabilities" sheetId="18" r:id="rId18"/>
    <s:sheet name="Stockholders' equity" sheetId="19" r:id="rId19"/>
    <s:sheet name="Stock based compensation" sheetId="20" r:id="rId20"/>
    <s:sheet name="Earnings per share" sheetId="21" r:id="rId21"/>
    <s:sheet name="Commitments and contingencies" sheetId="22" r:id="rId22"/>
    <s:sheet name="Basis of presentation, signif23" sheetId="23" r:id="rId23"/>
    <s:sheet name="Basis of presentation, signif24" sheetId="24" r:id="rId24"/>
    <s:sheet name="Accounts receivable (Tables)" sheetId="25" r:id="rId25"/>
    <s:sheet name="Inventories (Tables)" sheetId="26" r:id="rId26"/>
    <s:sheet name="Prepaid expenses and other cu27" sheetId="27" r:id="rId27"/>
    <s:sheet name="Property, plant and equipment28" sheetId="28" r:id="rId28"/>
    <s:sheet name="Prepayments to equipment supp29" sheetId="29" r:id="rId29"/>
    <s:sheet name="Borrowings (Tables)" sheetId="30" r:id="rId30"/>
    <s:sheet name="Accrued expenses and other cu31" sheetId="31" r:id="rId31"/>
    <s:sheet name="Related party transactions (Tab" sheetId="32" r:id="rId32"/>
    <s:sheet name="Other non-current liabilities (" sheetId="33" r:id="rId33"/>
    <s:sheet name="Stockholders' equity (Tables)" sheetId="34" r:id="rId34"/>
    <s:sheet name="Stock based compensation (Table" sheetId="35" r:id="rId35"/>
    <s:sheet name="Earnings per share (Tables)" sheetId="36" r:id="rId36"/>
    <s:sheet name="Commitments and contingencies (" sheetId="37" r:id="rId37"/>
    <s:sheet name="Basis of presentation, signif38" sheetId="38" r:id="rId38"/>
    <s:sheet name="Basis of presentation, signif39" sheetId="39" r:id="rId39"/>
    <s:sheet name="Accounts receivable (Schedule o" sheetId="40" r:id="rId40"/>
    <s:sheet name="Accounts receivable (Schedule41" sheetId="41" r:id="rId41"/>
    <s:sheet name="Inventories (Details)" sheetId="42" r:id="rId42"/>
    <s:sheet name="Prepaid expenses and other cu43" sheetId="43" r:id="rId43"/>
    <s:sheet name="Property, plant and equipment44" sheetId="44" r:id="rId44"/>
    <s:sheet name="Property, plant and equipment45" sheetId="45" r:id="rId45"/>
    <s:sheet name="Prepayments to equipment supp46" sheetId="46" r:id="rId46"/>
    <s:sheet name="Prepayments to equipment supp47" sheetId="47" r:id="rId47"/>
    <s:sheet name="Fair value measurement (Details" sheetId="48" r:id="rId48"/>
    <s:sheet name="Borrowings (Schedule of Short-T" sheetId="49" r:id="rId49"/>
    <s:sheet name="Borrowings (Current) (Narrative" sheetId="50" r:id="rId50"/>
    <s:sheet name="Borrowings (Schedule of Long-Te" sheetId="51" r:id="rId51"/>
    <s:sheet name="Borrowings (Non-current) (Narra" sheetId="52" r:id="rId52"/>
    <s:sheet name="Accrued expenses and other cu53" sheetId="53" r:id="rId53"/>
    <s:sheet name="Related party transactions (Sch" sheetId="54" r:id="rId54"/>
    <s:sheet name="Related party transactions (S55" sheetId="55" r:id="rId55"/>
    <s:sheet name="Related party transactions (S56" sheetId="56" r:id="rId56"/>
    <s:sheet name="Income tax (Narrative) (Details" sheetId="57" r:id="rId57"/>
    <s:sheet name="Deferred Income (Details)" sheetId="58" r:id="rId58"/>
    <s:sheet name="Other non-current liabilities59" sheetId="59" r:id="rId59"/>
    <s:sheet name="Stockholders' equity (Details)" sheetId="60" r:id="rId60"/>
    <s:sheet name="Stock based compensation (Narra" sheetId="61" r:id="rId61"/>
    <s:sheet name="Stock based compensation (Summa" sheetId="62" r:id="rId62"/>
    <s:sheet name="Earnings per share (Calculation" sheetId="63" r:id="rId63"/>
    <s:sheet name="Earnings per share (Summary of " sheetId="64" r:id="rId64"/>
    <s:sheet name="Commitments and contingencies65" sheetId="65" r:id="rId65"/>
    <s:sheet name="Commitments and contingencies66" sheetId="66" r:id="rId66"/>
  </s:sheets>
  <s:definedNames/>
  <s:calcPr calcId="124519" calcMode="auto" fullCalcOnLoad="1"/>
</s:workbook>
</file>

<file path=xl/sharedStrings.xml><?xml version="1.0" encoding="utf-8"?>
<sst xmlns="http://schemas.openxmlformats.org/spreadsheetml/2006/main" uniqueCount="582">
  <si>
    <t>Document and Entity Information - shares</t>
  </si>
  <si>
    <t>3 Months Ended</t>
  </si>
  <si>
    <t>Mar. 31, 2016</t>
  </si>
  <si>
    <t>May. 05, 2016</t>
  </si>
  <si>
    <t>Document And Entity Information Abstract</t>
  </si>
  <si>
    <t>Document Type</t>
  </si>
  <si>
    <t>10-Q</t>
  </si>
  <si>
    <t>Amendment Flag</t>
  </si>
  <si>
    <t>false</t>
  </si>
  <si>
    <t>Document Period End Date</t>
  </si>
  <si>
    <t>Mar. 31,
		2016</t>
  </si>
  <si>
    <t>Entity Registrant Name</t>
  </si>
  <si>
    <t>China XD Plastics Co Ltd</t>
  </si>
  <si>
    <t>Entity Central Index Key</t>
  </si>
  <si>
    <t>Current Fiscal Year End Date</t>
  </si>
  <si>
    <t>--12-31</t>
  </si>
  <si>
    <t>Document Fiscal Period Focus</t>
  </si>
  <si>
    <t>Q1</t>
  </si>
  <si>
    <t>Document Fiscal Year Focus</t>
  </si>
  <si>
    <t>Entity Filer Category</t>
  </si>
  <si>
    <t>Accelerated Filer</t>
  </si>
  <si>
    <t>Entity Units Outstanding</t>
  </si>
  <si>
    <t>CONDENSED CONSOLIDATED BALANCE SHEETS - USD ($)</t>
  </si>
  <si>
    <t>Dec. 31, 2015</t>
  </si>
  <si>
    <t>Current assets:</t>
  </si>
  <si>
    <t>Cash and cash equivalents</t>
  </si>
  <si>
    <t>Restricted cash</t>
  </si>
  <si>
    <t>Time deposits</t>
  </si>
  <si>
    <t>Accounts receivable, net</t>
  </si>
  <si>
    <t>Amounts due from a related party</t>
  </si>
  <si>
    <t>Inventories</t>
  </si>
  <si>
    <t>Prepaid expenses and other current assets</t>
  </si>
  <si>
    <t>Total current assets</t>
  </si>
  <si>
    <t>Property, plant and equipment, net</t>
  </si>
  <si>
    <t>Land use rights, net</t>
  </si>
  <si>
    <t>Prepayments to equipment suppliers</t>
  </si>
  <si>
    <t>Other non-current assets</t>
  </si>
  <si>
    <t>Total assets</t>
  </si>
  <si>
    <t>Current liabilities:</t>
  </si>
  <si>
    <t>Short-term bank loans, including current portion of long-term bank loans</t>
  </si>
  <si>
    <t>Bills payable</t>
  </si>
  <si>
    <t>Accounts payable</t>
  </si>
  <si>
    <t>Amounts due to a related party</t>
  </si>
  <si>
    <t>Income taxes payable</t>
  </si>
  <si>
    <t>Accrued expenses and other current liabilities</t>
  </si>
  <si>
    <t>Total current liabilities</t>
  </si>
  <si>
    <t>Long-term bank loans, excluding current portion</t>
  </si>
  <si>
    <t>Notes payable</t>
  </si>
  <si>
    <t>Deferred income</t>
  </si>
  <si>
    <t>Other non-current liabilities</t>
  </si>
  <si>
    <t>Total liabilities</t>
  </si>
  <si>
    <t>Redeemable Series D convertible preferred stock (redemption amount of US$191,002,600 and US$184,461,800 as of March 31, 2016 and December 31, 2015)</t>
  </si>
  <si>
    <t>Stockholders' equity:</t>
  </si>
  <si>
    <t>Series B preferred stock</t>
  </si>
  <si>
    <t>Common stock, US$0.0001 par value, 500,000,000 shares authorized, 49,427,191 shares and 49,344,284 shares issued, 49,406,191 shares and 49,323,284 shares outstanding as of March 31, 2016 and December 31, 2015, respectively</t>
  </si>
  <si>
    <t>Treasury stock, 21,000 shares at cost</t>
  </si>
  <si>
    <t>Additional paid-in capital</t>
  </si>
  <si>
    <t>Retained earnings</t>
  </si>
  <si>
    <t>Accumulated other comprehensive loss</t>
  </si>
  <si>
    <t>Total stockholders' equity</t>
  </si>
  <si>
    <t>Commitments and contingencies</t>
  </si>
  <si>
    <t xml:space="preserve"> </t>
  </si>
  <si>
    <t>Total liabilities, redeemable convertible preferred stock and stockholders' equity</t>
  </si>
  <si>
    <t>CONDENSED CONSOLIDATED BALANCE SHEETS (Parenthetical) - USD ($)</t>
  </si>
  <si>
    <t>CONDENSED CONSOLIDATED BALANCE SHEETS [Abstract]</t>
  </si>
  <si>
    <t>Redeemable Series D convertible preferred stock, redemption amount</t>
  </si>
  <si>
    <t>Common stock, par value</t>
  </si>
  <si>
    <t>Common stock, shares authorized</t>
  </si>
  <si>
    <t>Common stock, shares issued</t>
  </si>
  <si>
    <t>Common stock, shares outstanding</t>
  </si>
  <si>
    <t>Treasury shares, shares</t>
  </si>
  <si>
    <t>CONDENSED CONSOLIDATED STATEMENTS OF COMPREHENSIVE INCOME (LOSS) - USD ($)</t>
  </si>
  <si>
    <t>Mar. 31, 2015</t>
  </si>
  <si>
    <t>CONDENSED CONSOLIDATED STATEMENTS OF COMPREHENSIVE INCOME [Abstract]</t>
  </si>
  <si>
    <t>Revenues</t>
  </si>
  <si>
    <t>Cost of revenues</t>
  </si>
  <si>
    <t>Gross profit</t>
  </si>
  <si>
    <t>Selling expenses</t>
  </si>
  <si>
    <t>General and administrative expenses</t>
  </si>
  <si>
    <t>Research and development expenses</t>
  </si>
  <si>
    <t>Total operating expenses</t>
  </si>
  <si>
    <t>Operating income</t>
  </si>
  <si>
    <t>Interest income</t>
  </si>
  <si>
    <t>Interest expense</t>
  </si>
  <si>
    <t>Foreign currency exchange losses</t>
  </si>
  <si>
    <t>Gains on foreign currency forward contracts</t>
  </si>
  <si>
    <t>Government grant</t>
  </si>
  <si>
    <t>Total non-operating expense, net</t>
  </si>
  <si>
    <t>Income before income taxes</t>
  </si>
  <si>
    <t>Income tax expense</t>
  </si>
  <si>
    <t>Net income</t>
  </si>
  <si>
    <t>Earnings per common share:</t>
  </si>
  <si>
    <t>Basic and diluted</t>
  </si>
  <si>
    <t>Net Income</t>
  </si>
  <si>
    <t>Other comprehensive income (loss)</t>
  </si>
  <si>
    <t>Foreign currency translation adjustment, net of nil income taxes</t>
  </si>
  <si>
    <t>Comprehensive income</t>
  </si>
  <si>
    <t>CONDENSED CONSOLIDATED STATEMENTS OF CASH FLOWS - USD ($)</t>
  </si>
  <si>
    <t>Cash flows from operating activities:</t>
  </si>
  <si>
    <t>Net cash provided by (used in) operating activities</t>
  </si>
  <si>
    <t>Cash flows from investing activities:</t>
  </si>
  <si>
    <t>Purchase of time deposits</t>
  </si>
  <si>
    <t>Proceeds from maturity of time deposits</t>
  </si>
  <si>
    <t>Purchase of and deposits for property, plant and equipment</t>
  </si>
  <si>
    <t>Purchases of land use rights</t>
  </si>
  <si>
    <t>Government grant related to the construction of Sichuan plant</t>
  </si>
  <si>
    <t>Net cash used in investing activities</t>
  </si>
  <si>
    <t>Cash flows from financing activities:</t>
  </si>
  <si>
    <t>Proceeds from bank borrowings</t>
  </si>
  <si>
    <t>Repayment of bank borrowings</t>
  </si>
  <si>
    <t>Release of restricted cash as collateral for bank borrowings</t>
  </si>
  <si>
    <t>Placement of restricted cash as collateral for bank borrowings</t>
  </si>
  <si>
    <t>Net cash provided by financing activities</t>
  </si>
  <si>
    <t>Effect of foreign currency exchange rate changes on cash and cash equivalents</t>
  </si>
  <si>
    <t>Net decrease in cash and cash equivalents</t>
  </si>
  <si>
    <t>Cash and cash equivalents at beginning of period</t>
  </si>
  <si>
    <t>Cash and cash equivalents at end of period</t>
  </si>
  <si>
    <t>Supplemental disclosure of cash flow information:</t>
  </si>
  <si>
    <t>Interest paid, net of capitalized interest</t>
  </si>
  <si>
    <t>Income taxes paid</t>
  </si>
  <si>
    <t>Non-cash investing and financing activities:</t>
  </si>
  <si>
    <t>Accrual for purchase of equipment</t>
  </si>
  <si>
    <t>Basis of presentation, significant concentrations and risks</t>
  </si>
  <si>
    <t>Basis of presentation, significant concentrations and risks [Abstract]</t>
  </si>
  <si>
    <t>Note 1 - Basis of presentation, significant concentrations and risks
(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5 was derived from the audited consolidated financial statements of China XD Plastics Company Limited (China XD) and subsidiaries (collectively, the Company). The accompanying unaudited condensed consolidated financial statements should be read in conjunction with the consolidated balance sheet of the Company as of December 31, 2015, and the related consolidated statements of comprehensive income, changes in equity and cash flows for the year then ended, included in the Company's Annual Report on Form 10-K filed with the SEC on March 15, 2016. In the opinion of the management, all adjustments (which include normal recurring adjustments) necessary to present a fair statement of the financial position as of March 31, 2016, the results of operations and cash flows for the three-month periods ended March 31, 2016 and 2015, have been made. The preparation of condensed consolidated financial statements in accordance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and the accruals for tax uncertainties and other contingencies. The current economic environment has increased the degree of uncertainty inherent in those estimates and assumptions.
(b) Significant concentrations and risks Sales concentration The Company sells its products primarily through approved distributors in the People's Republic of China (the PRC). To a lesser extent, the Company also sells its products to two
For the Three-Month Period Ended March 31,
2016
2015
US$
%
US$
%
Distributor A, located in PRC
35,809,554
16.7
%
32,811,834
14.8
%
Distributor B, located in PRC
35,105,615
16.3
%
35,012,896
15.8
%
Distributor C, located in PRC
28,460,900
13.2
%
26,205,294
11.8
%
Distributor D, located in PRC
25,485,848
11.9
%
22,287,867
10.0
%
Distributor E, located in PRC
22,202,126
10.3
%
22,658,046
10.2
%
Distributor F, located in PRC
21,908,999
10.2
%
16,199,648
7.3
%
Direct customer, located in the ROK
-
0.0
%
34,946,900
15.7
%
Total
168,973,042
78.6
%
190,122,485
85.6
% The Company expects revenues from these distributors and the customer to continue to represent a substantial portion of its revenue in the future. Any factor adversely affecting the automobile industry in the PRC, electronic application industry in the ROK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During the three-month periods ended March 31, 2016 and 2015, the Company purchased its raw materials through a limited number of distributors, which individually exceeded 10% of the Company's total raw material purchases, accounted for approximately 76.9 five 73.8 six The Company purchased equipment from two equipment distributors, which accounted for 99.9 99.8 Cash concentration Cash and cash equivalents, short-term restricted cash, time deposits and long-term restricted cash included in other non-current assets mentioned below maintained at banks consist of the following:
March 31, 2016,
December 31, 2015
US$
US$
RMB denominated bank deposits with:
Financial Institutions in the PRC
411,357,298
417,430,412
Financial Institutions in Hong Kong Special Administrative Region ("Hong Kong SAR")
13,692
13,778
Financial Institution in Dubai, United Arab Emirates ("UAE")
28,649
3,023
U.S. dollar denominated bank deposits with:
Financial Institution in the U.S.
259,127
226,010
Financial Institutions in the PRC
222,413
17,109
Financial Institution in Hong Kong SAR
241,765
63,854
Financial Institution in Macau Special Administrative Region ("Macau SAR")
95,654
37,120
Financial Institution in Dubai, UAE
296,009
7,474,960
Euro denominated bank deposits with:
Financial institution in Dubai, UAE
3,156
3,011
HK dollar denominated bank deposits with:
Financial institution in Hong Kong SAR
259
336
Dirham denominated bank deposits with:
Financial institution in Dubai, UAE
140,527
37,278 The bank deposits with financial institutions in the PRC are insured by the government authority up to RMB 500,000 500,000 500,000 otal bank deposits amounted to $ 1,669,556 1,690,764 Cash deposits in bank that are restricted as to withdrawal or usage for up to 12 months are reported as restricted cash in the condensed consolidated balance sheets and excluded from cash in the condensed consolidated statements of cash flows. Cash deposits of US$17,024,701 and US$16,907,470 as of March 31, 2016 and December 31, 2015 that are restricted for period beyond 12 months from the balance sheet date are included in other non-current assets in the condensed consolidated balance sheets. Short-term bank deposits that are pledged as collateral for bills payable relating to purchases of raw materials are reported as restricted cash and amounted to US$ 8,017,087 8,069,475 Short-term bank deposits that are pledged as collateral for short-term and long-term bank borrowings are reported as restricted cash and amounted to US$ 32,850,861 32,010,452 17,024,701 16,907,470 Short-term bank deposits that are related to government grant are reported as restricted cash and amounted to U$ 10,855,250 10,772,400</t>
  </si>
  <si>
    <t>Accounts receivable</t>
  </si>
  <si>
    <t>Accounts receivable [Abstract]</t>
  </si>
  <si>
    <t xml:space="preserve">Note 2 - Accounts receivable Accounts receivable consists of the following:
March 31, 2016
December 31, 2015
US$
US$
Accounts receivable
179,639,603
234,583,370
Allowance for doubtful accounts
(40,913
)
(40,631
)
Accounts receivable, net
179,598,690
234,542,739 As of March 31, 2016 and December 31, 2015, the accounts receivable balances also include notes receivable in the amount of US$ 1,382,383 2,048,186 12,157,403 54,664,219 There was no The following table provides an analysis of the aging of accounts receivable as of March 31, 2016 and December 31, 2015:
March 31, 2016
December 31, 2015
US$
US$
Aging:
 current
179,598,670
234,396,244
 1-3 months past due
20
146,495
 4-6 months past due
-
-
 7-12 months past due
-
-
 greater than one year past due
40,913
40,631
Total accounts receivable
179,639,603
234,583,370 </t>
  </si>
  <si>
    <t>Inventories [Abstract]</t>
  </si>
  <si>
    <t>Note 3 - Inventories Inventories consist of the following:
March 31, 2016 December 31, 2015
US$
US$
Raw materials
366,536,552
287,995,933
Work in progress
193,778
164,034
Finished goods
24,818,618
6,505,228
Total inventories
391,548,948
294,665,195 There were no write down of inventories for the three-month periods ended March 31, 2016 and 2015.</t>
  </si>
  <si>
    <t>Prepaid expenses and other current assets [Abstract]</t>
  </si>
  <si>
    <t>Note 4  Prepaid expenses and other current assets Prepaid expenses and other current assets consist of the following:
March 31, 2016
December 31, 2015
US$
US$
Receivables due from a customer in the ROK (i)
8,171,130
9,471,222
Interest receivable (ii)
3,188,363
3,306,974
Value added taxes receivables
34,425,876
698,286
Advances to suppliers
1,854,417
68,354
Others (iii)
3,021,290
2,131,012
Total prepaid expenses and other current assets
50,661,076
15,675,848
(i)
As of March 31, 2016, receivables due from a customer in the ROK represents the amount the Company paid to purchase raw materials on behalf of the customer in the ROK.
(ii)
Interest receivable mainly represents interest income accrued from time deposits and restricted cash.
(iii)
Others mainly include prepaid miscellaneous service fee, staff advance and prepaid rental fee.</t>
  </si>
  <si>
    <t>Property, plant and equipment, net [Abstract]</t>
  </si>
  <si>
    <t xml:space="preserve">Note 5  Property, plant and equipment, net Property, plant and equipment consist of the following:
March 31, 2016
December 31, 2015
US$
US$
Machinery, equipment and furniture
259,528,017
258,173,175
Motor vehicles
2,157,932
2,009,440
Workshops and buildings
77,316,839
76,924,199
Construction in progress
564,945,155
323,955,531
Total property, plant and equipment
903,947,943
661,062,345
Less accumulated depreciation
(96,900,279
)
(89,315,838
)
Property, plant and equipment, net
807,047,664
571,746,507 All of the property, plant and equipment, net as of March 31, 2016 and December 31, 2015 were located in the PRC, except for US$ 347.4 83.8 For the three 601,107 168,306
Three-Month Period Ended March 31,
2016
2015
Cost of revenues
5,680,494
4,779,588
General and administrative expenses
403,184
375,128
Research and development expenses
945,817
795,719
Selling expenses
384
-
Total depreciation expense
7,029,879
5,950,435 </t>
  </si>
  <si>
    <t>Prepayments to equipment suppliers [Abstract]</t>
  </si>
  <si>
    <t xml:space="preserve">Note 6 - Prepayments to equipment suppliers
March 31, 2016
December 31, 2015
US$
US$
Jiamu (i)
11,841,901
11,712,843
Peaceful (ii)
-
170,009,200
Huayuan Zhiye (iii)
18,323,996
-
Others
1,445,244
1,503,963
Total Prepayments to equipment and construction suppliers
31,611,141
183,226,006
(i)
In December 2013, the Company entered into an equipment purchase contract with Harbin Jiamu Import &amp; Export Trading Co., Ltd ("Jiamu Trading") for a total consideration of RMB 1,629.3 70 89.7 16.3 2.5
(ii)
On January 5, 2015, AL Composites Materials FZE ("AL Composites") entered into an equipment purchase contract with Peaceful Treasure Limited ("Peaceful") for a total consideration of US$ 271.2 264.7
(iii)
On February 4, 2016, Xinda CI (Beijing) Investment Holding Company Limited (Xinda Beijing Investment) (the "Buyer") entered into a contract with Beijing Xiaoyun Huayuan Property Co., Ltd. ("the Seller") to purchase the two 2,331.90 5 288.17 118.40 18.32 </t>
  </si>
  <si>
    <t>Fair value measurement</t>
  </si>
  <si>
    <t>Fair value measurement [Abstract]</t>
  </si>
  <si>
    <t>Note 7  Fair value measurement Short-term financial instruments, including cash and cash equivalents, restricted cash, time deposits, accounts receivable, amounts due from a related party, short-term bank loans, bills payable, accounts payable, amounts due to a related party, income taxes payable and accrued expenses and other current liabilities - carrying amounts approximate fair values because of the short maturity of these instruments. Long-term bank loans-fair value is based on the amount of future cash flows associated with each loan discounted at the Company's current borrowing rate for similar debt instruments of comparable terms. The carrying value of the long-term bank loans approximate their fair values as the long-term bank loans carry interest rates which approximate rates currently offered by the Company's banks for similar debt instruments of comparable maturities. Notes payable - fair values of the Company's notes payable are estimated based on quoted market prices which are categorized as Level 1 measurement in the fair value hierarchy. As of March 31, 2016, the carrying amount and estimated fair value of the notes payable were US$ 145,926,833 118,425,000</t>
  </si>
  <si>
    <t>Borrowings</t>
  </si>
  <si>
    <t>Borrowings [Abstract]</t>
  </si>
  <si>
    <t>Note 8  Borrowings (a) Current
March 31, 2016
December 31, 2015
US$
US$
Unsecured loans
117,962,608
64,555,795
Loans secured by accounts receivable
9,286,201
43,037,196
Loans secured by restricted cash
39,100,000
27,100,000
Current portion of long-term bank loans (note b)
157,648,902
149,646,098
Total short-term loans, including current portion of long-term bank loans
323,997,710
284,339,089 As of March 31, 2016 and December 31, 2015, the Company's short-term bank loans (including the current portion of long-term bank loans) bear a weighted average interest rate of 4.5 4.2 In January 2016, the Company obtained a one 12.0 HSBC Middle East one-month LIBOR 0.4340 1.8 17.8 2.8 In February 2015, the Company obtained a one 16.6 HSBC Middle East one-month LIBOR 0.4340 1.8 25.5 3.9 In June 2015, the Company obtained a one 7.0 Bank of China Luxemburg Branch one-year LIBOR 1.2142 0.8 45.9 7.1 In July 2015, the Company obtained a one 3.5 Bank of China Luxemburg Branch one-year LIBOR 0.75 23.0 3.5 On December 7, 2015, the Company obtained a six 30 4.6 39.4 6.1 4.79 ICBC in Harbin six 30 4.6 39.2 6.1 4.300 ICBC in Harbin (b) Non-current
March 31, 2016
December 31, 2015
US$
US$
Secured loans
81,164,800
81,164,800
Unsecured loans
181,296,706
175,963,007
Less:current portion
157,648,902
149,646,098
Total long-term bank loans, excluding current portion
104,812,604
107,481,709 On December 11, 2014, the Company obtained a two 199 30.5 Bank of Communications 6.60 On December 16, 2014, the Company obtained a one and a half-year unsecured loan of US$ 76.4 Bank of China Macau Branch three-month LIBOR 0.6251 1.7 On June 12, 2014, the Company obtained a three 70 Bank of China Paris Branch three-month LIBOR 0.6251 110 16.9 2 2 On January 23, 2015, the Company obtained a two 100 15.5 6.0 Agriculture Bank of China On January 27, 2015, the Company obtained a one and half year secured loan of US$ 15.2 Bank of China Macau Branch three-month LIBOR 0.6251 1.5 100 15.4 On April 22, 2015, the Company obtained a two 40 6.2 5.75 Agriculture Bank of China In October and November, 2015, the Company obtained three five 260 40.0 4.75 Bank of China four 80 12.6 4.75 Bank of China As of March 31, 2016, the Company had total lines of credit of RMB 5,005.7 774.9 2,009.9 311.0 325.2 50.3 Certain lines of credit contain financial covenants such as total stockholders' equity, debt asset ratio, current ratio, contingent liability ratio and net profit. As of March 31, 2016, the Company has met these financial covenants.</t>
  </si>
  <si>
    <t>Accrued expenses and other current liabilities [Abstract]</t>
  </si>
  <si>
    <t xml:space="preserve">Note 9 - Accrued expenses and other current liabilities Accrued expenses and other current liabilities consist of the following:
March 31, 2016
December 31, 2015
US$
US$
Payables for purchase of property, plant and equipment
136,633,861
42,524,903
Accrued freight expenses
2,557,056
1,579,936
Accrued interest expenses
3,461,380
7,800,481
Advance from customers (i)
82,875,638
82,009,002
Non income tax payables
3,897,566
4,353,730
Others(ii)
2,098,323
2,720,660
Total accrued expenses and other current liabilities
231,523,824
140,988,712
(i)
Advance from customers mainly represent the advance received from two customers in the PRC for the raw material purchases during the 4th quarter of 2015.
(ii)
Others mainly represent accrued payroll and employee benefits and other accrued miscellaneous operating expenses. </t>
  </si>
  <si>
    <t>Related party transactions</t>
  </si>
  <si>
    <t>Related party transactions [Abstract]</t>
  </si>
  <si>
    <t>Note 10  Related party transactions The Company entered into related party transactions with Harbin Xinda High-Tech Co., Ltd. ("Xinda High-Tech"), an entity controlled by the wife of Mr. Han, the chief executive officer and controlling stockholder of the Company and Mr. Han's son. The significant related party transactions are summarized as follows:
Three-Month Period Ended March 31,
2016
2015
US$
US$
Costs and expenses resulting from transactions with related parties:
Rental expenses for plant and office spaces
184,536
195,213 The related party balances are summarized as follows:
March 31, 2016 December 31, 2015
US$
US$
Amounts due from a related party:
Prepaid rent expenses to Xinda High-Tech
61,633
244,836
Total
61,633
244,836
March 31, 2016
December 31, 2015
US$
US$
Amounts due to a related party
Rental payable to Mr Han's son
10,041
8,439 The Company rents the following plant and office buildings in Harbin, Heilongjiang province from Xinda High-Tech:
Premise Leased
Area (M 2
Annual Rental Fee (US$)
Period of Lease
Office building
23,894
732,032
Between January 1, 2014 December 31, 2018 The Company rents the following facility in Harbin, Heilongjiang province from Mr. Han's son:
Premise Leased
Area (M 2
Annual Rental Fee (US$)
Period of Lease
Facility
200
6,127
Between August 17, 2014 August 16, 2016</t>
  </si>
  <si>
    <t>Income tax</t>
  </si>
  <si>
    <t>Income taxes [Abstract]</t>
  </si>
  <si>
    <t>Income taxes</t>
  </si>
  <si>
    <t>Note 11 Income tax Pursuant to an approval from the local tax authority in July 2013, Sichuan Xinda Enterprise Group Co., Ltd. ("Sichuan Xinda Group"), a subsidiary of China XD, became a qualified enterprise located in the western region of the PRC, which entitled it to a preferential income tax rate of 15 Under the current laws of Dubai, AL Composites Materials FZE ("Al Composites"), a subsidiary of China XD, is exempted from income taxes. The effective income tax rates for the three-month periods ended March 31, 2016 and 2015 were 28.5 14.3 The effective income tax rate increased from 14.3 28.5 25 As of March 31, 2016, the unrecognized tax benefits were US$ 22,655,464 3,695,917</t>
  </si>
  <si>
    <t>Deferred Income</t>
  </si>
  <si>
    <t>Deferred Income [Abstract]</t>
  </si>
  <si>
    <t>Note 12  Deferred Income On January 26, 2015, the Company entered into a memorandum and a fund support agreement (the "Agreement") with the People's Government of Shunqing District, Nanchong City, Sichuan Province ("Shunqing Government") pursuant to which Shunqing Government, through its investment vehicle, will extend to the Company RMB 350 54.2 280 43.4 70 10.8 In addition, the Company has received 45.9 million (equivalent to US 7.1 million) from Shunqing Government and RMB 6.4 1.0 Since the funding is related to construction of long-term assets, the amounts were recognized as government grant, which is included in deferred income on the condensed consolidated balance sheets, and to be recognized as other income in the condensed consolidated statements of comprehensive income over the periods and in the proportions in which depreciation expense on the long-term assets is recognized. In addition, the Company also received RMB 36 5.6 from Shunqing Government as of March 31, 2016, among which 8.5 1.4</t>
  </si>
  <si>
    <t>Other non-current liabilities [Abstract]</t>
  </si>
  <si>
    <t xml:space="preserve">Note 13  Other non-current liabilities
March 31, 2016
December 31, 2015
US$
US$
Income tax payable-noncurrent (i)
26,351,381
24,172,693
Deferred income tax liabilities
13,395,630
13,874,224
Total other non-current liabilities
39,747,011
38,046,917
(i)
Income tax payable-noncurrent represents the accumulative balance of unrecognized tax benefits and related accrued interest. </t>
  </si>
  <si>
    <t>Stockholders' equity</t>
  </si>
  <si>
    <t>Stockholders' equity [Abstract]</t>
  </si>
  <si>
    <t xml:space="preserve">Note 14  Stockholders' equity The changes of each caption of stockholders' equity for the three-month period ended March 31, 2016 are as follows:
Series B Preferred Stock
Common Stock
Additional
Accumulated Other
Total
Number of Shares
Amount
Number of Shares
Amount
Treasury Stock
Paid-in Capital
Retained Earnings
Comprehensive Income
Stockholders' Equity
US$
US$
Balance as of January 1, 2016
1,000,000
100
49,323,284
4,933
(92,694
)
81,919,932
515,555,985
(19,342,658
)
578,045,598
Net income
-
-
-
-
-
-
11,357,350
-
11,357,350
Other comprehensive
-
-
-
-
-
-
-
4,927,024
4,927,024
Stock based compensation
-
-
-
-
-
222,180
-
-
222,180
Vesting of nonvested shares
-
-
82,907
8
-
(8
)
-
-
-
Balance as of March
1,000,000
100
49,406,191
4,941
(92,694
)
82,142,104
526,913,335
(14,415,634
)
594,552,152 </t>
  </si>
  <si>
    <t>Stock based compensation</t>
  </si>
  <si>
    <t>Stock based compensation [Abstract]</t>
  </si>
  <si>
    <t>Note 15  Stock based compensation Nonvested shares A summary of the nonvested shares activity for the three-month ended March 31, 2016 is as follows:
Number of Nonvested
Weighted Average
US$
Outstanding as of December 31, 2015
614,727
5.54
Vested
(10,907
)
3.08
Forfeited
(22,210
)
4.93
Outstanding as of March 31, 2016
581,610
5.60 The Company recognized US$ 243,123 255,726 three 2015 1,566,746 1.42</t>
  </si>
  <si>
    <t>Earnings per share</t>
  </si>
  <si>
    <t>Earnings per share [Abstract]</t>
  </si>
  <si>
    <t xml:space="preserve">Note 16 - Earnings per share Basic and diluted earnings per share are calculated as follows: Three-Month Period Ended March 31, 2016 2015 US$ US$ Numerator: Net income 11,357,350 25,404,026 Less: Earnings allocated to participating Series D convertible preferred stock (2,754,663 ) (6,177,505 ) Earnings allocated to participating nonvested shares (101,584 ) (247,148 ) Net income for basic and dilutive earnings per share 8,501,103 18,979,373 Denominator: Denominator for basic and diluted earnings per share 49,377,229 49,157,383 Earnings per share: Basic and diluted 0.17 0.39 The following table summarizes potentially dilutive securities excluded from the calculation of diluted earnings per share for the three Three-Month Period Ended March 31, 2016 2015 Shares issuable upon conversion of Series D convertible preferred stock 16,000,000 16,000,000 </t>
  </si>
  <si>
    <t>Commitments and contingencies [Abstract]</t>
  </si>
  <si>
    <t>Note 17 - Commitments and contingencies (1) Lease commitments Future minimum lease payments under non-cancellable operating leases agreements as of March 31, 2016 were as follows.
US$
Period from April 1, 2016 to December 31, 2016
847,460
Years ending December 31,
2017
1,216,626
2018
936,080
2019
113,978
2020
113,978
2021 and thereafter
1,044,800 Rental expenses incurred for operating leases of plant and equipment and office spaces were US$ 214,789 229,149 (2) Sichuan plant construction and equipment On March 8, 2013, Xinda Holding (HK) Company Limited ("Xinda Holding (HK)") entered into an investment agreement with Shunqing Government, pursuant to which Xinda Holding (HK) will invest RMB 1.8 0.6 100.9 15.6 17.9 2.8
(3) Dubai plant construction and equipment On January 5, 2015, AL Composites entered into an equipment purchase contract with Peaceful for a total consideration of US$ 271.2 5.9 6.7 1.8 0.9 (4) Xinda Group equipment As of March 31, 2016, Xinda Group has a remaining commitment of RMB 8.7 1.3 (5) Contingencies
The Company and certain of its officers were named as defendants in two putative securities class action lawsuits filed on July 15, 2014 and July 16, 2014 in the United States District Court for the Southern District of New York. On March 23, 2016, the Court issued an Opinion and Order dismissing the Complaint without prejudice. The plaintiffs have until May 6, 2016 to move the Court for leave to file an amended complaint. The Company, after consultation with its legal counsel, continues to believe that the lawsuits are without merit and will continue to vigorously defend against them. Nevertheless, there is a possibility that a loss may have been incurred. In accordance with ASC Topic 450, no loss contingency was accrued as of March 31, 2016 since the possible loss or range of loss cannot be reasonably estimated.</t>
  </si>
  <si>
    <t>Basis of presentation, significant concentrations and risks (Policy)</t>
  </si>
  <si>
    <t>Basis of presentation</t>
  </si>
  <si>
    <t>(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5 was derived from the audited consolidated financial statements of China XD Plastics Company Limited (China XD) and subsidiaries (collectively, the Company). The accompanying unaudited condensed consolidated financial statements should be read in conjunction with the consolidated balance sheet of the Company as of December 31, 2015, and the related consolidated statements of comprehensive income, changes in equity and cash flows for the year then ended, included in the Company's Annual Report on Form 10-K filed with the SEC on March 15, 2016. In the opinion of the management, all adjustments (which include normal recurring adjustments) necessary to present a fair statement of the financial position as of March 31, 2016, the results of operations and cash flows for the three-month periods ended March 31, 2016 and 2015, have been made. The preparation of condensed consolidated financial statements in accordance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and the accruals for tax uncertainties and other contingencies. The current economic environment has increased the degree of uncertainty inherent in those estimates and assumptions.</t>
  </si>
  <si>
    <t>Significant concentrations and risks</t>
  </si>
  <si>
    <t>(b) Significant concentrations and risks Sales concentration The Company sells its products primarily through approved distributors in the People's Republic of China (the PRC). To a lesser extent, the Company also sells its products to two
For the Three-Month Period Ended March 31,
2016
2015
US$
%
US$
%
Distributor A, located in PRC
35,809,554
16.7
%
32,811,834
14.8
%
Distributor B, located in PRC
35,105,615
16.3
%
35,012,896
15.8
%
Distributor C, located in PRC
28,460,900
13.2
%
26,205,294
11.8
%
Distributor D, located in PRC
25,485,848
11.9
%
22,287,867
10.0
%
Distributor E, located in PRC
22,202,126
10.3
%
22,658,046
10.2
%
Distributor F, located in PRC
21,908,999
10.2
%
16,199,648
7.3
%
Direct customer, located in the ROK
-
0.0
%
34,946,900
15.7
%
Total
168,973,042
78.6
%
190,122,485
85.6
% The Company expects revenues from these distributors and the customer to continue to represent a substantial portion of its revenue in the future. Any factor adversely affecting the automobile industry in the PRC, electronic application industry in the ROK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During the three-month periods ended March 31, 2016 and 2015, the Company purchased its raw materials through a limited number of distributors, which individually exceeded 10% of the Company's total raw material purchases, accounted for approximately 76.9 five 73.8 six The Company purchased equipment from two equipment distributors, which accounted for 99.9 99.8 Cash concentration Cash and cash equivalents, short-term restricted cash, time deposits and long-term restricted cash included in other non-current assets mentioned below maintained at banks consist of the following:
March 31, 2016,
December 31, 2015
US$
US$
RMB denominated bank deposits with:
Financial Institutions in the PRC
411,357,298
417,430,412
Financial Institutions in Hong Kong Special Administrative Region ("Hong Kong SAR")
13,692
13,778
Financial Institution in Dubai, United Arab Emirates ("UAE")
28,649
3,023
U.S. dollar denominated bank deposits with:
Financial Institution in the U.S.
259,127
226,010
Financial Institutions in the PRC
222,413
17,109
Financial Institution in Hong Kong SAR
241,765
63,854
Financial Institution in Macau Special Administrative Region ("Macau SAR")
95,654
37,120
Financial Institution in Dubai, UAE
296,009
7,474,960
Euro denominated bank deposits with:
Financial institution in Dubai, UAE
3,156
3,011
HK dollar denominated bank deposits with:
Financial institution in Hong Kong SAR
259
336
Dirham denominated bank deposits with:
Financial institution in Dubai, UAE
140,527
37,278 The bank deposits with financial institutions in the PRC are insured by the government authority up to RMB 500,000 500,000 500,000 otal bank deposits amounted to $ 1,669,556 1,690,764 Cash deposits in bank that are restricted as to withdrawal or usage for up to 12 months are reported as restricted cash in the condensed consolidated balance sheets and excluded from cash in the condensed consolidated statements of cash flows. Cash deposits of US$17,024,701 and US$16,907,470 as of March 31, 2016 and December 31, 2015 that are restricted for period beyond 12 months from the balance sheet date are included in other non-current assets in the condensed consolidated balance sheets. Short-term bank deposits that are pledged as collateral for bills payable relating to purchases of raw materials are reported as restricted cash and amounted to US$ 8,017,087 8,069,475 Short-term bank deposits that are pledged as collateral for short-term and long-term bank borrowings are reported as restricted cash and amounted to US$ 32,850,861 32,010,452 17,024,701 16,907,470 Short-term bank deposits that are related to government grant are reported as restricted cash and amounted to U$ 10,855,250 10,772,400</t>
  </si>
  <si>
    <t>Basis of presentation, significant concentrations and risks (Tables)</t>
  </si>
  <si>
    <t>Schedule of Sales Concentrations by Major Distributors</t>
  </si>
  <si>
    <t>For the Three-Month Period Ended March 31,
2016
2015
US$
%
US$
%
Distributor A, located in PRC
35,809,554
16.7
%
32,811,834
14.8
%
Distributor B, located in PRC
35,105,615
16.3
%
35,012,896
15.8
%
Distributor C, located in PRC
28,460,900
13.2
%
26,205,294
11.8
%
Distributor D, located in PRC
25,485,848
11.9
%
22,287,867
10.0
%
Distributor E, located in PRC
22,202,126
10.3
%
22,658,046
10.2
%
Distributor F, located in PRC
21,908,999
10.2
%
16,199,648
7.3
%
Direct customer, located in the ROK
-
0.0
%
34,946,900
15.7
%
Total
168,973,042
78.6
%
190,122,485
85.6
%</t>
  </si>
  <si>
    <t>Schedule of Cash and Cash Equivalents</t>
  </si>
  <si>
    <t xml:space="preserve">March 31, 2016,
December 31, 2015
US$
US$
RMB denominated bank deposits with:
Financial Institutions in the PRC
411,357,298
417,430,412
Financial Institutions in Hong Kong Special Administrative Region ("Hong Kong SAR")
13,692
13,778
Financial Institution in Dubai, United Arab Emirates ("UAE")
28,649
3,023
U.S. dollar denominated bank deposits with:
Financial Institution in the U.S.
259,127
226,010
Financial Institutions in the PRC
222,413
17,109
Financial Institution in Hong Kong SAR
241,765
63,854
Financial Institution in Macau Special Administrative Region ("Macau SAR")
95,654
37,120
Financial Institution in Dubai, UAE
296,009
7,474,960
Euro denominated bank deposits with:
Financial institution in Dubai, UAE
3,156
3,011
HK dollar denominated bank deposits with:
Financial institution in Hong Kong SAR
259
336
Dirham denominated bank deposits with:
Financial institution in Dubai, UAE
140,527
37,278 </t>
  </si>
  <si>
    <t>Accounts receivable (Tables)</t>
  </si>
  <si>
    <t>Schedule of Accounts Receivable</t>
  </si>
  <si>
    <t xml:space="preserve">March 31, 2016
December 31, 2015
US$
US$
Accounts receivable
179,639,603
234,583,370
Allowance for doubtful accounts
(40,913
)
(40,631
)
Accounts receivable, net
179,598,690
234,542,739 </t>
  </si>
  <si>
    <t>Schedule of Aging of Accounts Receivable</t>
  </si>
  <si>
    <t xml:space="preserve">March 31, 2016
December 31, 2015
US$
US$
Aging:
 current
179,598,670
234,396,244
 1-3 months past due
20
146,495
 4-6 months past due
-
-
 7-12 months past due
-
-
 greater than one year past due
40,913
40,631
Total accounts receivable
179,639,603
234,583,370 </t>
  </si>
  <si>
    <t>Inventories (Tables)</t>
  </si>
  <si>
    <t>Schedule of Inventories</t>
  </si>
  <si>
    <t xml:space="preserve">March 31, 2016 December 31, 2015
US$
US$
Raw materials
366,536,552
287,995,933
Work in progress
193,778
164,034
Finished goods
24,818,618
6,505,228
Total inventories
391,548,948
294,665,195 </t>
  </si>
  <si>
    <t>Prepaid expenses and other current assets (Tables)</t>
  </si>
  <si>
    <t>Schedule of Prepaid Expense and Other Assets Current</t>
  </si>
  <si>
    <t>March 31, 2016
December 31, 2015
US$
US$
Receivables due from a customer in the ROK (i)
8,171,130
9,471,222
Interest receivable (ii)
3,188,363
3,306,974
Value added taxes receivables
34,425,876
698,286
Advances to suppliers
1,854,417
68,354
Others (iii)
3,021,290
2,131,012
Total prepaid expenses and other current assets
50,661,076
15,675,848
(i)
As of March 31, 2016, receivables due from a customer in the ROK represents the amount the Company paid to purchase raw materials on behalf of the customer in the ROK.
(ii)
Interest receivable mainly represents interest income accrued from time deposits and restricted cash.
(iii)
Others mainly include prepaid miscellaneous service fee, staff advance and prepaid rental fee.</t>
  </si>
  <si>
    <t>Property, plant and equipment, net (Tables)</t>
  </si>
  <si>
    <t>Schedule of Property, Plant and Equipment</t>
  </si>
  <si>
    <t xml:space="preserve">March 31, 2016
December 31, 2015
US$
US$
Machinery, equipment and furniture
259,528,017
258,173,175
Motor vehicles
2,157,932
2,009,440
Workshops and buildings
77,316,839
76,924,199
Construction in progress
564,945,155
323,955,531
Total property, plant and equipment
903,947,943
661,062,345
Less accumulated depreciation
(96,900,279
)
(89,315,838
)
Property, plant and equipment, net
807,047,664
571,746,507 </t>
  </si>
  <si>
    <t>Schedule of the Allocation of Depreciation Expense on Property, Plant and Equipment</t>
  </si>
  <si>
    <t xml:space="preserve">Three-Month Period Ended March 31,
2016
2015
Cost of revenues
5,680,494
4,779,588
General and administrative expenses
403,184
375,128
Research and development expenses
945,817
795,719
Selling expenses
384
-
Total depreciation expense
7,029,879
5,950,435 </t>
  </si>
  <si>
    <t>Prepayments to equipment suppliers (Tables)</t>
  </si>
  <si>
    <t>Schedule of Total Prepayments to Equipment Suppliers</t>
  </si>
  <si>
    <t>March 31, 2016
December 31, 2015
US$
US$
Jiamu (i)
11,841,901
11,712,843
Peaceful (ii)
-
170,009,200
Huayuan Zhiye (iii)
18,323,996
-
Others
1,445,244
1,503,963
Total Prepayments to equipment and construction suppliers
31,611,141
183,226,006
(i)
In December 2013, the Company entered into an equipment purchase contract with Harbin Jiamu Import &amp; Export Trading Co., Ltd ("Jiamu Trading") for a total consideration of RMB 1,629.3 70 89.7 16.3 2.5
(ii)
On January 5, 2015, AL Composites Materials FZE ("AL Composites") entered into an equipment purchase contract with Peaceful Treasure Limited ("Peaceful") for a total consideration of US$ 271.2 264.7
(iii)
On February 4, 2016, Xinda CI (Beijing) Investment Holding Company Limited (Xinda Beijing Investment) (the "Buyer") entered into a contract with Beijing Xiaoyun Huayuan Property Co., Ltd. ("the Seller") to purchase the two 2,331.90 5 288.17 118.40 18.32</t>
  </si>
  <si>
    <t>Borrowings (Tables)</t>
  </si>
  <si>
    <t>Schedule of Short-term Loans</t>
  </si>
  <si>
    <t xml:space="preserve">March 31, 2016
December 31, 2015
US$
US$
Unsecured loans
117,962,608
64,555,795
Loans secured by accounts receivable
9,286,201
43,037,196
Loans secured by restricted cash
39,100,000
27,100,000
Current portion of long-term bank loans (note b)
157,648,902
149,646,098
Total short-term loans, including current portion of long-term bank loans
323,997,710
284,339,089 </t>
  </si>
  <si>
    <t>Schedule of Long-Term Debt</t>
  </si>
  <si>
    <t xml:space="preserve">March 31, 2016
December 31, 2015
US$
US$
Secured loans
81,164,800
81,164,800
Unsecured loans
181,296,706
175,963,007
Less:current portion
157,648,902
149,646,098
Total long-term bank loans, excluding current portion
104,812,604
107,481,709 </t>
  </si>
  <si>
    <t>Accrued expenses and other current liabilities (Tables)</t>
  </si>
  <si>
    <t>Schedule of Accrued Expenses and Other Current Liabilities</t>
  </si>
  <si>
    <t xml:space="preserve">March 31, 2016
December 31, 2015
US$
US$
Payables for purchase of property, plant and equipment
136,633,861
42,524,903
Accrued freight expenses
2,557,056
1,579,936
Accrued interest expenses
3,461,380
7,800,481
Advance from customers (i)
82,875,638
82,009,002
Non income tax payables
3,897,566
4,353,730
Others(ii)
2,098,323
2,720,660
Total accrued expenses and other current liabilities
231,523,824
140,988,712
(i)
Advance from customers mainly represent the advance received from two customers in the PRC for the raw material purchases during the 4th quarter of 2015.
(ii)
Others mainly represent accrued payroll and employee benefits and other accrued miscellaneous operating expenses. </t>
  </si>
  <si>
    <t>Related party transactions (Tables)</t>
  </si>
  <si>
    <t>Schedule of Significant Related Party Transactions</t>
  </si>
  <si>
    <t xml:space="preserve">Three-Month Period Ended March 31,
2016
2015
US$
US$
Costs and expenses resulting from transactions with related parties:
Rental expenses for plant and office spaces
184,536
195,213 </t>
  </si>
  <si>
    <t>Schedule of Related Parties Balances</t>
  </si>
  <si>
    <t xml:space="preserve">March 31, 2016 December 31, 2015
US$
US$
Amounts due from a related party:
Prepaid rent expenses to Xinda High-Tech
61,633
244,836
Total
61,633
244,836
March 31, 2016
December 31, 2015
US$
US$
Amounts due to a related party
Rental payable to Mr Han's son
10,041
8,439 </t>
  </si>
  <si>
    <t>Schedule of Plant and Office Buildings in Harbin</t>
  </si>
  <si>
    <t>Premise Leased
Area (M 2
Annual Rental Fee (US$)
Period of Lease
Office building
23,894
732,032
Between January 1, 2014 December 31, 2018
Premise Leased
Area (M 2
Annual Rental Fee (US$)
Period of Lease
Facility
200
6,127
Between August 17, 2014 August 16, 2016</t>
  </si>
  <si>
    <t>Other non-current liabilities (Tables)</t>
  </si>
  <si>
    <t>Schedule of other non-current liabilities</t>
  </si>
  <si>
    <t xml:space="preserve">March 31, 2016
December 31, 2015
US$
US$
Income tax payable-noncurrent (i)
26,351,381
24,172,693
Deferred income tax liabilities
13,395,630
13,874,224
Total other non-current liabilities
39,747,011
38,046,917
(i)
Income tax payable-noncurrent represents the accumulative balance of unrecognized tax benefits and related accrued interest. </t>
  </si>
  <si>
    <t>Stockholders' equity (Tables)</t>
  </si>
  <si>
    <t>Schedule of Changes in Stockholders' Equity</t>
  </si>
  <si>
    <t xml:space="preserve">Series B Preferred Stock
Common Stock
Additional
Accumulated Other
Total
Number of Shares
Amount
Number of Shares
Amount
Treasury Stock
Paid-in Capital
Retained Earnings
Comprehensive Income
Stockholders' Equity
US$
US$
Balance as of January 1, 2016
1,000,000
100
49,323,284
4,933
(92,694
)
81,919,932
515,555,985
(19,342,658
)
578,045,598
Net income
-
-
-
-
-
-
11,357,350
-
11,357,350
Other comprehensive
-
-
-
-
-
-
-
4,927,024
4,927,024
Stock based compensation
-
-
-
-
-
222,180
-
-
222,180
Vesting of nonvested shares
-
-
82,907
8
-
(8
)
-
-
-
Balance as of March
1,000,000
100
49,406,191
4,941
(92,694
)
82,142,104
526,913,335
(14,415,634
)
594,552,152 </t>
  </si>
  <si>
    <t>Stock based compensation (Tables)</t>
  </si>
  <si>
    <t>Schedule of Nonvested Share Activity</t>
  </si>
  <si>
    <t xml:space="preserve">Number of Nonvested
Weighted Average
US$
Outstanding as of December 31, 2015
614,727
5.54
Vested
(10,907
)
3.08
Forfeited
(22,210
)
4.93
Outstanding as of March 31, 2016
581,610
5.60 </t>
  </si>
  <si>
    <t>Earnings per share (Tables)</t>
  </si>
  <si>
    <t>Calculation of Basic and Diluted Earnings Per Share</t>
  </si>
  <si>
    <t xml:space="preserve"> Three-Month Period Ended March 31, 2016 2015 US$ US$ Numerator: Net income 11,357,350 25,404,026 Less: Earnings allocated to participating Series D convertible preferred stock (2,754,663 ) (6,177,505 ) Earnings allocated to participating nonvested shares (101,584 ) (247,148 ) Net income for basic and dilutive earnings per share 8,501,103 18,979,373 Denominator: Denominator for basic and diluted earnings per share 49,377,229 49,157,383 Earnings per share: Basic and diluted 0.17 0.39 </t>
  </si>
  <si>
    <t>Summary of Potentially Dilutive Securities</t>
  </si>
  <si>
    <t xml:space="preserve"> Three-Month Period Ended March 31, 2016 2015 Shares issuable upon conversion of Series D convertible preferred stock 16,000,000 16,000,000 </t>
  </si>
  <si>
    <t>Commitments and contingencies (Tables)</t>
  </si>
  <si>
    <t>Schedule of Future Minimum Rental Payments</t>
  </si>
  <si>
    <t xml:space="preserve">US$
Period from April 1, 2016 to December 31, 2016
847,460
Years ending December 31,
2017
1,216,626
2018
936,080
2019
113,978
2020
113,978
2021 and thereafter
1,044,800 </t>
  </si>
  <si>
    <t>Basis of presentation, significant concentrations and risks (Sales and Purchase Concentration) (Details) - USD ($)</t>
  </si>
  <si>
    <t>Concentration Risk [Line Items]</t>
  </si>
  <si>
    <t>Customer Concentration Risk [Member] | Revenues [Member] | Distributor A [Member]</t>
  </si>
  <si>
    <t>Concentration risk, percentage</t>
  </si>
  <si>
    <t>16.70%</t>
  </si>
  <si>
    <t>14.80%</t>
  </si>
  <si>
    <t>Customer Concentration Risk [Member] | Revenues [Member] | Distributor B [Member]</t>
  </si>
  <si>
    <t>16.30%</t>
  </si>
  <si>
    <t>15.80%</t>
  </si>
  <si>
    <t>Customer Concentration Risk [Member] | Revenues [Member] | Distributor C [Member]</t>
  </si>
  <si>
    <t>13.20%</t>
  </si>
  <si>
    <t>11.80%</t>
  </si>
  <si>
    <t>Customer Concentration Risk [Member] | Revenues [Member] | Distributor D [Member]</t>
  </si>
  <si>
    <t>11.90%</t>
  </si>
  <si>
    <t>10.00%</t>
  </si>
  <si>
    <t>Customer Concentration Risk [Member] | Revenues [Member] | Distributor E [Member]</t>
  </si>
  <si>
    <t>10.30%</t>
  </si>
  <si>
    <t>10.20%</t>
  </si>
  <si>
    <t>Customer Concentration Risk [Member] | Revenues [Member] | Direct Customer F [Member]</t>
  </si>
  <si>
    <t>7.30%</t>
  </si>
  <si>
    <t>Customer Concentration Risk [Member] | Revenues [Member] | Major Distributors Aggregate [Member]</t>
  </si>
  <si>
    <t>78.60%</t>
  </si>
  <si>
    <t>85.60%</t>
  </si>
  <si>
    <t>Customer Concentration Risk [Member] | Revenues [Member] | Direct Customer [Member]</t>
  </si>
  <si>
    <t>0.00%</t>
  </si>
  <si>
    <t>15.70%</t>
  </si>
  <si>
    <t>Supplier Concentration Risk [Member] | Purchase of raw materials [Member]</t>
  </si>
  <si>
    <t>76.90%</t>
  </si>
  <si>
    <t>73.80%</t>
  </si>
  <si>
    <t>Supplier Concentration Risk [Member] | Purchase of equipment [Member] | Two Major Equipment Distributors [Member]</t>
  </si>
  <si>
    <t>99.90%</t>
  </si>
  <si>
    <t>99.80%</t>
  </si>
  <si>
    <t>Basis of presentation, significant concentrations and risks (Cash Concentration) (Details)</t>
  </si>
  <si>
    <t>Mar. 31, 2016USD ($)</t>
  </si>
  <si>
    <t>Mar. 31, 2016CNY (¥)</t>
  </si>
  <si>
    <t>Mar. 31, 2016HKD</t>
  </si>
  <si>
    <t>Mar. 31, 2016MOP</t>
  </si>
  <si>
    <t>Dec. 31, 2015USD ($)</t>
  </si>
  <si>
    <t>Restricted Cash and Cash Equivalents Items [Line Items]</t>
  </si>
  <si>
    <t>Total bank deposits</t>
  </si>
  <si>
    <t>RMB denominated bank deposits with financial institutions in the PRC [Member]</t>
  </si>
  <si>
    <t>Cash, cash equivalents, restricted cash and time deposits maintained at banks</t>
  </si>
  <si>
    <t>Cash balance insured by the government authority | ¥</t>
  </si>
  <si>
    <t>RMB denominated bank deposits with financial institutions in Hong Kong Special Administrative Region ("Hong Kong SAR") [Member]</t>
  </si>
  <si>
    <t>RMB denominated bank deposits with financial institution in Dubai, United Arab Emirates ("UAE") [Member]</t>
  </si>
  <si>
    <t>U.S. dollar denominated bank deposits with a financial institution in the U.S. [Member]</t>
  </si>
  <si>
    <t>U.S. dollar denominated bank deposits with financial institutions in the PRC [Member]</t>
  </si>
  <si>
    <t>U.S. dollar denominated bank deposits with a financial institution in Hong Kong SAR [Member]</t>
  </si>
  <si>
    <t>Cash balance insured by the government authority | HKD</t>
  </si>
  <si>
    <t>Euro denominated bank deposits with a financial institution in Dubai, UAE</t>
  </si>
  <si>
    <t>U.S. dollar denominated bank deposits with Financial Institution in Dubai, UAE [Member]</t>
  </si>
  <si>
    <t>U.S. dollar denominated bank deposits with Financial Institution in Macau Special Administrative Region ("Macau SAR") [Member]</t>
  </si>
  <si>
    <t>Short-term bank deposits pledged as collateral for bills payable relating to purchase of raw materials [Member]</t>
  </si>
  <si>
    <t>Restricted Cash Deposits from Government Grant [Member]</t>
  </si>
  <si>
    <t>Long-term bank borrowings pledged as collateral for issuance of letter of guarantee [Member]</t>
  </si>
  <si>
    <t>HK dollar denominated bank deposits with Financial institution in Hong Kong SAR [Member]</t>
  </si>
  <si>
    <t>Dirham Denominated Bank Deposits With Financial Institution in Dubai UAE [Member]</t>
  </si>
  <si>
    <t>MOP dollar denominated bank deposits with Financial Institution in Macau SAR [Member]</t>
  </si>
  <si>
    <t>Cash balance insured by the government authority | MOP</t>
  </si>
  <si>
    <t>Short-term bank deposits pledged as collateral for long-term bank borrowings [Member]</t>
  </si>
  <si>
    <t>Accounts receivable (Schedule of Accounts Receivable) (Details) - USD ($)</t>
  </si>
  <si>
    <t>Allowance for doubtful accounts</t>
  </si>
  <si>
    <t>Notes receivable</t>
  </si>
  <si>
    <t>Accounts receivable pledged as collateral for short-term bank loans</t>
  </si>
  <si>
    <t>Accrual of additional provision of accounts receivable</t>
  </si>
  <si>
    <t>Accrual of additional write-off of accounts receivable</t>
  </si>
  <si>
    <t>Accounts receivable (Schedule of Aging of Accounts Receivable) (Details) - USD ($)</t>
  </si>
  <si>
    <t>Aging:</t>
  </si>
  <si>
    <t>current</t>
  </si>
  <si>
    <t>Total accounts receivable</t>
  </si>
  <si>
    <t>1-3 months past due [Member]</t>
  </si>
  <si>
    <t>Past due</t>
  </si>
  <si>
    <t>4-6 months past due [Member]</t>
  </si>
  <si>
    <t>7-12 months past due [Member]</t>
  </si>
  <si>
    <t>Greater than one year past due [Member]</t>
  </si>
  <si>
    <t>Inventories (Details) - USD ($)</t>
  </si>
  <si>
    <t>Raw materials</t>
  </si>
  <si>
    <t>Work in progress</t>
  </si>
  <si>
    <t>Finished goods</t>
  </si>
  <si>
    <t>Total inventories</t>
  </si>
  <si>
    <t>Prepaid expenses and other current assets (Details) - USD ($)</t>
  </si>
  <si>
    <t>Receivables due from a customer in the ROK</t>
  </si>
  <si>
    <t>[1]</t>
  </si>
  <si>
    <t>Interest receivable</t>
  </si>
  <si>
    <t>[2]</t>
  </si>
  <si>
    <t>Value added taxes receivables</t>
  </si>
  <si>
    <t>Advances to suppliers</t>
  </si>
  <si>
    <t>Others</t>
  </si>
  <si>
    <t>[3]</t>
  </si>
  <si>
    <t>Total prepaid expenses and other current assets</t>
  </si>
  <si>
    <t>As of March 31, 2016, receivables due from a customer in the ROK represents the amount the Company paid to purchase raw materials on behalf of the customer in the ROK.</t>
  </si>
  <si>
    <t>Interest receivable mainly represents interest income accrued from time deposits and restricted cash.</t>
  </si>
  <si>
    <t>Others mainly include prepaid miscellaneous service fee, staff advance and prepaid rental fee.</t>
  </si>
  <si>
    <t>Property, plant and equipment, net (Details) - USD ($)</t>
  </si>
  <si>
    <t>Property, Plant and Equipment [Line Items]</t>
  </si>
  <si>
    <t>Property, plant and equipment</t>
  </si>
  <si>
    <t>Less accumulated depreciation</t>
  </si>
  <si>
    <t>Capitalized interest expense</t>
  </si>
  <si>
    <t>Dubai, UAE [Member]</t>
  </si>
  <si>
    <t>Machinery, equipment and furniture [Member]</t>
  </si>
  <si>
    <t>Motor vehicles [Member]</t>
  </si>
  <si>
    <t>Workshops and buildings [Member]</t>
  </si>
  <si>
    <t>Construction in progress [Member]</t>
  </si>
  <si>
    <t>Property, plant and equipment, net (Allocated Depreciation Expense) (Details) - USD ($)</t>
  </si>
  <si>
    <t>Depreciation expenses</t>
  </si>
  <si>
    <t>Cost of revenues [Member]</t>
  </si>
  <si>
    <t>General and administration expenses [Member]</t>
  </si>
  <si>
    <t>Research and development expenses [Member]</t>
  </si>
  <si>
    <t>Selling expenses [Member]</t>
  </si>
  <si>
    <t>Prepayments to equipment suppliers (Schedule of Total Prepayments to Equipment Suppliers) (Details) - USD ($)</t>
  </si>
  <si>
    <t>Prepayments to equipment suppliers [Line Items]</t>
  </si>
  <si>
    <t>Total Prepayments to equipment and construction suppliers</t>
  </si>
  <si>
    <t>Jiamu [Member]</t>
  </si>
  <si>
    <t>Peaceful [Member]</t>
  </si>
  <si>
    <t>Huayuan Zhiye [Member]</t>
  </si>
  <si>
    <t>Others [Member]</t>
  </si>
  <si>
    <t>In December 2013, the Company entered into an equipment purchase contract with Harbin Jiamu Import &amp; Export Trading Co., Ltd ("Jiamu Trading") for a total consideration of RMB1,629.3 million to purchase 70 production lines and RMB89.7 million to purchase testing equipment. In August 2015, the Company signed a supplemental contract with Harbin Jiamu Science and Technology Co., Ltd. (together with Jiamu Trading as "Jiamu") to purchase testing equipment in the amount of RMB16.3 million (equivalent to US$2.5 million). The balance of Jiamu as of March 31, 2016 and December 31, 2015 mainly represents the prepayment for testing equipment.</t>
  </si>
  <si>
    <t>On January 5, 2015, AL Composites Materials FZE ("AL Composites") entered into an equipment purchase contract with Peaceful Treasure Limited ("Peaceful") for a total consideration of US$271.2 million to purchase certain production and testing equipment. As of March 31, 2016, all production equipment for a total amount of US$264.7 were delivered to the Company.</t>
  </si>
  <si>
    <t>On February 4, 2016, Xinda CI (Beijing) Investment Holding Company Limited (“Xinda Beijing Investment”) (the "Buyer")  entered into a contract with Beijing Xiaoyun Huayuan Property Co., Ltd. ("the Seller")  to purchase the two-floor office space (2,331.90 square meters) and 5-parking-lot spaces (288.17 square meters) for a total amount of RMB118.40 million (equivalent to US$18.32 million). The titles transfer of such office spaces and parking spaces are still pending as of March 31, 2016.</t>
  </si>
  <si>
    <t>Prepayments to equipment suppliers (Narrative) (Details) ¥ in Thousands</t>
  </si>
  <si>
    <t>Feb. 04, 2016USD ($)m²</t>
  </si>
  <si>
    <t>Feb. 04, 2016CNY (¥)m²</t>
  </si>
  <si>
    <t>Aug. 31, 2015USD ($)</t>
  </si>
  <si>
    <t>Aug. 31, 2015CNY (¥)</t>
  </si>
  <si>
    <t>Jan. 31, 2015USD ($)</t>
  </si>
  <si>
    <t>Dec. 31, 2013CNY (¥)item</t>
  </si>
  <si>
    <t>Long-term deposits for equipment purchase [Line Items]</t>
  </si>
  <si>
    <t>Harbin Jiamu Import &amp; Export Trading Co., Ltd [Member] | Equipment [Member]</t>
  </si>
  <si>
    <t>Commitments | ¥</t>
  </si>
  <si>
    <t>Number of product line purchases under contract | item</t>
  </si>
  <si>
    <t>Harbin Jiamu Import &amp; Export Trading Co., Ltd [Member] | Testing Equipment [Member]</t>
  </si>
  <si>
    <t>Harbin Jiamu Science and Technology Co Ltd [Member] | Equipment [Member]</t>
  </si>
  <si>
    <t>Commitments</t>
  </si>
  <si>
    <t>Peaceful Treasure Limited [Member]</t>
  </si>
  <si>
    <t>Peaceful Treasure Limited [Member] | Equipment [Member]</t>
  </si>
  <si>
    <t>Beijing Xiaoyun Huayuan Property Co., Ltd. [Member]</t>
  </si>
  <si>
    <t>Area of two-floor office space | m²</t>
  </si>
  <si>
    <t>Area of 6-parking-lot spaces | m²</t>
  </si>
  <si>
    <t>Amount paid to purchase two-floor office space and 6-parking-lot spaces</t>
  </si>
  <si>
    <t>Fair value measurement (Details) - USD ($)</t>
  </si>
  <si>
    <t>Estimated fair value of notes payable</t>
  </si>
  <si>
    <t>Borrowings (Schedule of Short-Term Loans, Including Current Portion of Long-Term Bank Loans) (Details) - USD ($)</t>
  </si>
  <si>
    <t>Short-term Debt [Line Items]</t>
  </si>
  <si>
    <t>Unsecured loans [Member]</t>
  </si>
  <si>
    <t>Loans secured by accounts receivable [Member]</t>
  </si>
  <si>
    <t>Loans secured by restricted cash [Member]</t>
  </si>
  <si>
    <t>Current portion of long-term bank loans [Member]</t>
  </si>
  <si>
    <t>Borrowings (Current) (Narrative) (Details) ¥ in Millions, $ in Millions</t>
  </si>
  <si>
    <t>Weighted average interest rate</t>
  </si>
  <si>
    <t>4.50%</t>
  </si>
  <si>
    <t>4.20%</t>
  </si>
  <si>
    <t>One-Year LIBOR [Member]</t>
  </si>
  <si>
    <t>Debt instrument, interest rate</t>
  </si>
  <si>
    <t>1.2142%</t>
  </si>
  <si>
    <t>1-Month LIBOR [Member]</t>
  </si>
  <si>
    <t>0.434%</t>
  </si>
  <si>
    <t>Loans secured by accounts receivable [Member] | Bank Loan One [Member]</t>
  </si>
  <si>
    <t>Debt instrument, issuance date</t>
  </si>
  <si>
    <t>Dec. 7,
		2015</t>
  </si>
  <si>
    <t>Initial term of loan</t>
  </si>
  <si>
    <t>6 months</t>
  </si>
  <si>
    <t>Aggregated principal amount</t>
  </si>
  <si>
    <t>Debt instrument, issuer</t>
  </si>
  <si>
    <t>ICBC in Harbin</t>
  </si>
  <si>
    <t>4.79%</t>
  </si>
  <si>
    <t>Debt instrument, collateral amount</t>
  </si>
  <si>
    <t>Loans secured by accounts receivable [Member] | Bank Loan Two [Member]</t>
  </si>
  <si>
    <t>Feb. 18,
		2016</t>
  </si>
  <si>
    <t>4.30%</t>
  </si>
  <si>
    <t>Loans secured by restricted cash [Member] | Bank Loan One [Member]</t>
  </si>
  <si>
    <t>Jan. 1,
		2016</t>
  </si>
  <si>
    <t>1 year</t>
  </si>
  <si>
    <t>HSBC Middle East</t>
  </si>
  <si>
    <t>Variable rate basis</t>
  </si>
  <si>
    <t>one-month LIBOR</t>
  </si>
  <si>
    <t>Spread over variable rate</t>
  </si>
  <si>
    <t>1.80%</t>
  </si>
  <si>
    <t>Loans secured by restricted cash [Member] | Bank Loan Two [Member]</t>
  </si>
  <si>
    <t>Feb. 1,
		2015</t>
  </si>
  <si>
    <t>Loans secured by restricted cash [Member] | Bank Loan Three [Member]</t>
  </si>
  <si>
    <t>Jun. 1,
		2015</t>
  </si>
  <si>
    <t>Bank of China Luxemburg Branch</t>
  </si>
  <si>
    <t>one-year LIBOR</t>
  </si>
  <si>
    <t>0.80%</t>
  </si>
  <si>
    <t>Loans secured by restricted cash [Member] | Bank Loan Four [Member]</t>
  </si>
  <si>
    <t>Jul. 1,
		2015</t>
  </si>
  <si>
    <t>0.75%</t>
  </si>
  <si>
    <t>Borrowings (Schedule of Long-Term Bank Loans Excluding Current Portion) (Details) - USD ($)</t>
  </si>
  <si>
    <t>Debt Instrument [Line Items]</t>
  </si>
  <si>
    <t>Secured Loans [Member]</t>
  </si>
  <si>
    <t>Current Portion [Member]</t>
  </si>
  <si>
    <t>Borrowings (Non-current) (Narrative) (Details) ¥ in Millions, $ in Millions</t>
  </si>
  <si>
    <t>Dec. 09, 2015USD ($)</t>
  </si>
  <si>
    <t>Jun. 09, 2016USD ($)</t>
  </si>
  <si>
    <t>Total lines of credit</t>
  </si>
  <si>
    <t>Line of credit with remaining terms less than 12 months [Member]</t>
  </si>
  <si>
    <t>Unusued lines of credit</t>
  </si>
  <si>
    <t>Line of credit with remaining terms beyond 12 months [Member]</t>
  </si>
  <si>
    <t>Two Year Unsecured Loan One [Member]</t>
  </si>
  <si>
    <t>Bank of Communications</t>
  </si>
  <si>
    <t>2 years</t>
  </si>
  <si>
    <t>Dec. 11,
		2014</t>
  </si>
  <si>
    <t>6.60%</t>
  </si>
  <si>
    <t>Three Year Secured Loan [Member]</t>
  </si>
  <si>
    <t>Bank of China Paris Branch</t>
  </si>
  <si>
    <t>3 years</t>
  </si>
  <si>
    <t>Jun. 12,
		2014</t>
  </si>
  <si>
    <t>0.6251%</t>
  </si>
  <si>
    <t>three-month LIBOR</t>
  </si>
  <si>
    <t>Security Deposit</t>
  </si>
  <si>
    <t>Repayment of long-term debt</t>
  </si>
  <si>
    <t>Two Year Unsecured Loan Two [Member]</t>
  </si>
  <si>
    <t>Agriculture Bank of China</t>
  </si>
  <si>
    <t>Jan. 23,
		2015</t>
  </si>
  <si>
    <t>6.00%</t>
  </si>
  <si>
    <t>One And Half Year Secured Loan [Member]</t>
  </si>
  <si>
    <t>Bank of China Macau Branch</t>
  </si>
  <si>
    <t>1 year 6 months</t>
  </si>
  <si>
    <t>Jan. 27,
		2015</t>
  </si>
  <si>
    <t>1.50%</t>
  </si>
  <si>
    <t>Two Year Unsecured Loan Three [Member]</t>
  </si>
  <si>
    <t>Apr. 22,
		2015</t>
  </si>
  <si>
    <t>5.75%</t>
  </si>
  <si>
    <t>One And Half Year Unsecured Loan [Member]</t>
  </si>
  <si>
    <t>Dec. 16,
		2014</t>
  </si>
  <si>
    <t>1.70%</t>
  </si>
  <si>
    <t>Three five-year unsecured loan [Member] | Unsecured Debt from Bank of China [Member]</t>
  </si>
  <si>
    <t>Bank of China</t>
  </si>
  <si>
    <t>5 years</t>
  </si>
  <si>
    <t>Oct. 1,
		2015</t>
  </si>
  <si>
    <t>4.75%</t>
  </si>
  <si>
    <t>One four-year unsecured loans [Member] | Unsecured Debt from Bank of China [Member]</t>
  </si>
  <si>
    <t>4 years</t>
  </si>
  <si>
    <t>Accrued expenses and other current liabilities (Details) - USD ($)</t>
  </si>
  <si>
    <t>Payables for purchase of property, plant and equipment</t>
  </si>
  <si>
    <t>Accrued freight expenses</t>
  </si>
  <si>
    <t>Accrued interest expenses</t>
  </si>
  <si>
    <t>Advance from customers</t>
  </si>
  <si>
    <t>Non income tax payables</t>
  </si>
  <si>
    <t>Total accrued expenses and other current liabilities</t>
  </si>
  <si>
    <t>Advance from customers mainly represent the advance received from two customers in the PRC for the raw material purchases during the 4th quarter of 2015.</t>
  </si>
  <si>
    <t>Others mainly represent accrued payroll and employee benefits and other accrued miscellaneous operating expenses.</t>
  </si>
  <si>
    <t>Related party transactions (Schedule of Significant Related Party Transactions) (Details) - USD ($)</t>
  </si>
  <si>
    <t>Rental expenses for plant and office spaces</t>
  </si>
  <si>
    <t>Related party transactions (Schedule of Related Parties Balances) (Details) - USD ($)</t>
  </si>
  <si>
    <t>Related Party Transaction [Line Items]</t>
  </si>
  <si>
    <t>Prepaid rent expenses to related party</t>
  </si>
  <si>
    <t>Rental payable to related party</t>
  </si>
  <si>
    <t>Xinda High-Tech [Member]</t>
  </si>
  <si>
    <t>Mr. Han's son [Member]</t>
  </si>
  <si>
    <t>Related party transactions (Schedule of Plant and Office Buildings in Harbin) (Details)</t>
  </si>
  <si>
    <t>Mar. 31, 2016USD ($)m²</t>
  </si>
  <si>
    <t>Office Building 1 [Member]</t>
  </si>
  <si>
    <t>Area (Square Meters) | m²</t>
  </si>
  <si>
    <t>Annual Rental Fee | $</t>
  </si>
  <si>
    <t>Lease start date</t>
  </si>
  <si>
    <t>Jan. 1,
		2014</t>
  </si>
  <si>
    <t>Lease expiration period</t>
  </si>
  <si>
    <t>Dec. 31,
		2018</t>
  </si>
  <si>
    <t>Facility 1 [Member] | Mr. Han's son [Member]</t>
  </si>
  <si>
    <t>Aug. 17,
		2014</t>
  </si>
  <si>
    <t>Aug. 16,
		2016</t>
  </si>
  <si>
    <t>Income tax (Narrative) (Details) - USD ($)</t>
  </si>
  <si>
    <t>Income Tax [Line Items]</t>
  </si>
  <si>
    <t>PRC statutory income tax rate</t>
  </si>
  <si>
    <t>25.00%</t>
  </si>
  <si>
    <t>Effective income tax rate</t>
  </si>
  <si>
    <t>28.50%</t>
  </si>
  <si>
    <t>14.30%</t>
  </si>
  <si>
    <t>Effective income tax rate increased</t>
  </si>
  <si>
    <t>Unrecognized tax benefits</t>
  </si>
  <si>
    <t>Interest relating to unrecognized tax benefits</t>
  </si>
  <si>
    <t>Sichuan Xinda [Member]</t>
  </si>
  <si>
    <t>15.00%</t>
  </si>
  <si>
    <t>Deferred Income (Details) ¥ in Millions, $ in Millions</t>
  </si>
  <si>
    <t>1 Months Ended</t>
  </si>
  <si>
    <t>Jan. 31, 2015CNY (¥)</t>
  </si>
  <si>
    <t>Fund Support Agreement With Shunqing Government</t>
  </si>
  <si>
    <t>Deferred Revenue Arrangement [Line Items]</t>
  </si>
  <si>
    <t>Government grant, agreement amount</t>
  </si>
  <si>
    <t>Government grant related to construction in the form of repayment of bank loan on behalf of the Company by the government</t>
  </si>
  <si>
    <t>Government grant related to the construction of Sichuan plant in the form of restricted cash</t>
  </si>
  <si>
    <t>Government grant, funds received till date</t>
  </si>
  <si>
    <t>Additional government grant received</t>
  </si>
  <si>
    <t>Additional government grant received recognized as other income</t>
  </si>
  <si>
    <t>Ministry of Finance of the People's Republic of China [Member]</t>
  </si>
  <si>
    <t>Other non-current liabilities (Details) - USD ($)</t>
  </si>
  <si>
    <t>Income tax payable-noncurrent</t>
  </si>
  <si>
    <t>Deferred income tax liabilities</t>
  </si>
  <si>
    <t>Total other non-current liabilities</t>
  </si>
  <si>
    <t>Income tax payable-noncurrent represents the accumulative balance of unrecognized tax benefits and related accrued interest.</t>
  </si>
  <si>
    <t>Stockholders' equity (Details) - USD ($)</t>
  </si>
  <si>
    <t>Stockholders Equity [Line Items]</t>
  </si>
  <si>
    <t>Balance as of January 1, 2016</t>
  </si>
  <si>
    <t>Other comprehensive loss</t>
  </si>
  <si>
    <t>Vesting of nonvested shares</t>
  </si>
  <si>
    <t>Balance as of March 31, 2016</t>
  </si>
  <si>
    <t>Preferred Stock [Member] | Series B [Member]</t>
  </si>
  <si>
    <t>Balance as of January 1, 2016, shares</t>
  </si>
  <si>
    <t>Vesting of nonvested shares, shares</t>
  </si>
  <si>
    <t>Balance as of March 31, 2016, shares</t>
  </si>
  <si>
    <t>Common Stock [Member]</t>
  </si>
  <si>
    <t>Treasury Stock [Member]</t>
  </si>
  <si>
    <t>Additional Paid-in Capital [Member]</t>
  </si>
  <si>
    <t>Retained Earnings [Member]</t>
  </si>
  <si>
    <t>Accumulated Other Comprehensive Income [Member]</t>
  </si>
  <si>
    <t>Stock based compensation (Narrative) (Details) - USD ($)</t>
  </si>
  <si>
    <t>Share-based Compensation Arrangement by Share-based Payment Award [Line Items]</t>
  </si>
  <si>
    <t>Unrecognized compensation cost</t>
  </si>
  <si>
    <t>Unrecognized compensation cost, recognition period</t>
  </si>
  <si>
    <t>1 year 5 months 1 day</t>
  </si>
  <si>
    <t>Share-based compensation expense</t>
  </si>
  <si>
    <t>Stock based compensation (Summary of Nonvested Shares Activity) (Details) - Nonvested Shares [Member]</t>
  </si>
  <si>
    <t>Mar. 31, 2016$ / sharesshares</t>
  </si>
  <si>
    <t>Number of Nonvested Shares</t>
  </si>
  <si>
    <t>Outstanding as of December 31, 2015 | shares</t>
  </si>
  <si>
    <t>Vested | shares</t>
  </si>
  <si>
    <t>Forfeited | shares</t>
  </si>
  <si>
    <t>Outstanding as of March 31, 2016 | shares</t>
  </si>
  <si>
    <t>Weighted Average Grant Date Fair Value Per Share</t>
  </si>
  <si>
    <t>Outstanding as of December 31, 2015 | $ / shares</t>
  </si>
  <si>
    <t>Vested | $ / shares</t>
  </si>
  <si>
    <t>Forfeited | $ / shares</t>
  </si>
  <si>
    <t>Outstanding as of March 31, 2016 | $ / shares</t>
  </si>
  <si>
    <t>Earnings per share (Calculation of Basic and Diluted Earnings Per Share) (Details) - USD ($)</t>
  </si>
  <si>
    <t>Numerator:</t>
  </si>
  <si>
    <t>Net income for dilutive earnings per share</t>
  </si>
  <si>
    <t>Denominator</t>
  </si>
  <si>
    <t>Denominator for basic and diluted earnings per share</t>
  </si>
  <si>
    <t>Earnings per share:</t>
  </si>
  <si>
    <t>Series D Convertible Preferred Stock [Member]</t>
  </si>
  <si>
    <t>Less: Earnings allocated to participating Series D convertible preferred stock and nonvested shares</t>
  </si>
  <si>
    <t>Nonvested Shares [Member]</t>
  </si>
  <si>
    <t>Earnings per share (Summary of Potentially Dilutive Securities) (Details) - shares</t>
  </si>
  <si>
    <t>Antidilutive Securities Excluded from Computation of Earnings Per Share [Line Items]</t>
  </si>
  <si>
    <t>Shares issuable upon conversion</t>
  </si>
  <si>
    <t>Commitments and contingencies (Schedule of Future Minimum Rental Payments) (Details) - USD ($)</t>
  </si>
  <si>
    <t>Period from April 1, 2016 to December 31, 2016</t>
  </si>
  <si>
    <t>2021 and thereafter</t>
  </si>
  <si>
    <t>Operating lease rental expense, plant, equipment and office spaces</t>
  </si>
  <si>
    <t>Commitments and contingencies (Narrative) (Details) ¥ in Millions, AED in Millions, $ in Millions</t>
  </si>
  <si>
    <t>Apr. 30, 2015USD ($)</t>
  </si>
  <si>
    <t>Apr. 30, 2015AED</t>
  </si>
  <si>
    <t>Mar. 31, 2013CNY (¥)</t>
  </si>
  <si>
    <t>Equipment [Member]</t>
  </si>
  <si>
    <t>Long-term Purchase Commitment [Line Items]</t>
  </si>
  <si>
    <t>Purchase Obligation</t>
  </si>
  <si>
    <t>Facility Construction [Member]</t>
  </si>
  <si>
    <t>Xinda Holdings HK [Member] | Property, Plant and Equipment [Member]</t>
  </si>
  <si>
    <t>Total consideration | ¥</t>
  </si>
  <si>
    <t>Xinda Holdings HK [Member] | Working Capital [Member]</t>
  </si>
  <si>
    <t>Total consideration</t>
  </si>
  <si>
    <t>Falcon Red Eye Contracting Co. L.L.C. [Member] | Warehouse construction contract [Member]</t>
  </si>
  <si>
    <t>Xinda Group [Member] | Equipment [Member]</t>
  </si>
</sst>
</file>

<file path=xl/styles.xml><?xml version="1.0" encoding="utf-8"?>
<styleSheet xmlns="http://schemas.openxmlformats.org/spreadsheetml/2006/main">
  <numFmts count="10">
    <numFmt formatCode="_(&quot;$ &quot;#,##0_);_(&quot;$ &quot;(#,##0)" numFmtId="165"/>
    <numFmt formatCode="_(&quot;$ &quot;#,##0.0000_);_(&quot;$ &quot;(#,##0.0000)" numFmtId="166"/>
    <numFmt formatCode="_(&quot;$ &quot;#,##0.00_);_(&quot;$ &quot;(#,##0.00)" numFmtId="167"/>
    <numFmt formatCode="_(&quot;¥ &quot;#,##0_);_(&quot;¥ &quot;(#,##0)" numFmtId="168"/>
    <numFmt formatCode="_(&quot;HKD &quot;#,##0_);_(&quot;HKD &quot;(#,##0)" numFmtId="169"/>
    <numFmt formatCode="_(&quot;MOP &quot;#,##0_);_(&quot;MOP &quot;(#,##0)" numFmtId="170"/>
    <numFmt formatCode="_(&quot;$ &quot;#,##0.0_);_(&quot;$ &quot;(#,##0.0)" numFmtId="171"/>
    <numFmt formatCode="_(&quot;¥ &quot;#,##0.0_);_(&quot;¥ &quot;(#,##0.0)" numFmtId="172"/>
    <numFmt formatCode="#,##0.0_);(#,##0.0)" numFmtId="173"/>
    <numFmt formatCode="_(&quot;AED &quot;#,##0.0_);_(&quot;AED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353970</v>
      </c>
    </row>
    <row spans="1:3" r="9">
      <c t="s" s="4" r="A9">
        <v>14</v>
      </c>
      <c t="s" s="4" r="B9">
        <v>15</v>
      </c>
    </row>
    <row spans="1:3" r="10">
      <c t="s" s="4" r="A10">
        <v>16</v>
      </c>
      <c t="s" s="5" r="B10">
        <v>17</v>
      </c>
    </row>
    <row spans="1:3" r="11">
      <c t="s" s="4" r="A11">
        <v>18</v>
      </c>
      <c t="n" s="6" r="B11">
        <v>2016</v>
      </c>
    </row>
    <row spans="1:3" r="12">
      <c t="s" s="4" r="A12">
        <v>19</v>
      </c>
      <c t="s" s="4" r="B12">
        <v>20</v>
      </c>
    </row>
    <row spans="1:3" r="13">
      <c t="s" s="4" r="A13">
        <v>21</v>
      </c>
      <c t="n" s="6" r="C13">
        <v>49406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3</v>
      </c>
      <c t="s" s="2" r="B1">
        <v>1</v>
      </c>
    </row>
    <row spans="1:2" r="2">
      <c t="s" s="2" r="B2">
        <v>2</v>
      </c>
    </row>
    <row spans="1:2" r="3">
      <c t="s" s="3" r="A3">
        <v>132</v>
      </c>
    </row>
    <row spans="1:2" r="4">
      <c t="s" s="4" r="A4">
        <v>33</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5</v>
      </c>
      <c t="s" s="2" r="B1">
        <v>1</v>
      </c>
    </row>
    <row spans="1:2" r="2">
      <c t="s" s="2" r="B2">
        <v>2</v>
      </c>
    </row>
    <row spans="1:2" r="3">
      <c t="s" s="3" r="A3">
        <v>134</v>
      </c>
    </row>
    <row spans="1:2" r="4">
      <c t="s" s="4" r="A4">
        <v>35</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44</v>
      </c>
      <c t="s" s="2" r="B1">
        <v>1</v>
      </c>
    </row>
    <row spans="1:2" r="2">
      <c t="s" s="2" r="B2">
        <v>2</v>
      </c>
    </row>
    <row spans="1:2" r="3">
      <c t="s" s="3" r="A3">
        <v>142</v>
      </c>
    </row>
    <row spans="1:2" r="4">
      <c t="s" s="4" r="A4">
        <v>44</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9</v>
      </c>
      <c t="s" s="2" r="B1">
        <v>1</v>
      </c>
    </row>
    <row spans="1:2" r="2">
      <c t="s" s="2" r="B2">
        <v>2</v>
      </c>
    </row>
    <row spans="1:2" r="3">
      <c t="s" s="3" r="A3">
        <v>154</v>
      </c>
    </row>
    <row spans="1:2" r="4">
      <c t="s" s="4" r="A4">
        <v>49</v>
      </c>
      <c t="s" s="4"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2</v>
      </c>
      <c t="s" s="2" r="B1">
        <v>2</v>
      </c>
      <c t="s" s="2" r="C1">
        <v>23</v>
      </c>
    </row>
    <row spans="1:3" r="2">
      <c t="s" s="3" r="A2">
        <v>24</v>
      </c>
    </row>
    <row spans="1:3" r="3">
      <c t="s" s="4" r="A3">
        <v>25</v>
      </c>
      <c t="n" s="7" r="B3">
        <v>43055238</v>
      </c>
      <c t="n" s="7" r="C3">
        <v>119928485</v>
      </c>
    </row>
    <row spans="1:3" r="4">
      <c t="s" s="4" r="A4">
        <v>26</v>
      </c>
      <c t="n" s="6" r="B4">
        <v>51723198</v>
      </c>
      <c t="n" s="6" r="C4">
        <v>50852327</v>
      </c>
    </row>
    <row spans="1:3" r="5">
      <c t="s" s="4" r="A5">
        <v>27</v>
      </c>
      <c t="n" s="6" r="B5">
        <v>300872903</v>
      </c>
      <c t="n" s="6" r="C5">
        <v>237626806</v>
      </c>
    </row>
    <row spans="1:3" r="6">
      <c t="s" s="4" r="A6">
        <v>28</v>
      </c>
      <c t="n" s="6" r="B6">
        <v>179598690</v>
      </c>
      <c t="n" s="6" r="C6">
        <v>234542739</v>
      </c>
    </row>
    <row spans="1:3" r="7">
      <c t="s" s="4" r="A7">
        <v>29</v>
      </c>
      <c t="n" s="6" r="B7">
        <v>61633</v>
      </c>
      <c t="n" s="6" r="C7">
        <v>244836</v>
      </c>
    </row>
    <row spans="1:3" r="8">
      <c t="s" s="4" r="A8">
        <v>30</v>
      </c>
      <c t="n" s="6" r="B8">
        <v>391548948</v>
      </c>
      <c t="n" s="6" r="C8">
        <v>294665195</v>
      </c>
    </row>
    <row spans="1:3" r="9">
      <c t="s" s="4" r="A9">
        <v>31</v>
      </c>
      <c t="n" s="6" r="B9">
        <v>50661076</v>
      </c>
      <c t="n" s="6" r="C9">
        <v>15675848</v>
      </c>
    </row>
    <row spans="1:3" r="10">
      <c t="s" s="4" r="A10">
        <v>32</v>
      </c>
      <c t="n" s="6" r="B10">
        <v>1017521686</v>
      </c>
      <c t="n" s="6" r="C10">
        <v>953536236</v>
      </c>
    </row>
    <row spans="1:3" r="11">
      <c t="s" s="4" r="A11">
        <v>33</v>
      </c>
      <c t="n" s="6" r="B11">
        <v>807047664</v>
      </c>
      <c t="n" s="6" r="C11">
        <v>571746507</v>
      </c>
    </row>
    <row spans="1:3" r="12">
      <c t="s" s="4" r="A12">
        <v>34</v>
      </c>
      <c t="n" s="6" r="B12">
        <v>24556562</v>
      </c>
      <c t="n" s="6" r="C12">
        <v>24506837</v>
      </c>
    </row>
    <row spans="1:3" r="13">
      <c t="s" s="4" r="A13">
        <v>35</v>
      </c>
      <c t="n" s="6" r="B13">
        <v>31611141</v>
      </c>
      <c t="n" s="6" r="C13">
        <v>183226006</v>
      </c>
    </row>
    <row spans="1:3" r="14">
      <c t="s" s="4" r="A14">
        <v>36</v>
      </c>
      <c t="n" s="6" r="B14">
        <v>19096297</v>
      </c>
      <c t="n" s="6" r="C14">
        <v>18966622</v>
      </c>
    </row>
    <row spans="1:3" r="15">
      <c t="s" s="4" r="A15">
        <v>37</v>
      </c>
      <c t="n" s="6" r="B15">
        <v>1899833350</v>
      </c>
      <c t="n" s="6" r="C15">
        <v>1751982208</v>
      </c>
    </row>
    <row spans="1:3" r="16">
      <c t="s" s="3" r="A16">
        <v>38</v>
      </c>
    </row>
    <row spans="1:3" r="17">
      <c t="s" s="4" r="A17">
        <v>39</v>
      </c>
      <c t="n" s="6" r="B17">
        <v>323997710</v>
      </c>
      <c t="n" s="6" r="C17">
        <v>284339089</v>
      </c>
    </row>
    <row spans="1:3" r="18">
      <c t="s" s="4" r="A18">
        <v>40</v>
      </c>
      <c t="n" s="6" r="B18">
        <v>33213025</v>
      </c>
      <c t="n" s="6" r="C18">
        <v>33522287</v>
      </c>
    </row>
    <row spans="1:3" r="19">
      <c t="s" s="4" r="A19">
        <v>41</v>
      </c>
      <c t="n" s="6" r="B19">
        <v>258142758</v>
      </c>
      <c t="n" s="6" r="C19">
        <v>257417000</v>
      </c>
    </row>
    <row spans="1:3" r="20">
      <c t="s" s="4" r="A20">
        <v>42</v>
      </c>
      <c t="n" s="6" r="B20">
        <v>10041</v>
      </c>
      <c t="n" s="6" r="C20">
        <v>8439</v>
      </c>
    </row>
    <row spans="1:3" r="21">
      <c t="s" s="4" r="A21">
        <v>43</v>
      </c>
      <c t="n" s="6" r="B21">
        <v>3816130</v>
      </c>
      <c t="n" s="6" r="C21">
        <v>6881946</v>
      </c>
    </row>
    <row spans="1:3" r="22">
      <c t="s" s="4" r="A22">
        <v>44</v>
      </c>
      <c t="n" s="6" r="B22">
        <v>231523824</v>
      </c>
      <c t="n" s="6" r="C22">
        <v>140988712</v>
      </c>
    </row>
    <row spans="1:3" r="23">
      <c t="s" s="4" r="A23">
        <v>45</v>
      </c>
      <c t="n" s="6" r="B23">
        <v>850703488</v>
      </c>
      <c t="n" s="6" r="C23">
        <v>723157473</v>
      </c>
    </row>
    <row spans="1:3" r="24">
      <c t="s" s="4" r="A24">
        <v>46</v>
      </c>
      <c t="n" s="6" r="B24">
        <v>104812604</v>
      </c>
      <c t="n" s="6" r="C24">
        <v>107481709</v>
      </c>
    </row>
    <row spans="1:3" r="25">
      <c t="s" s="4" r="A25">
        <v>47</v>
      </c>
      <c t="n" s="6" r="B25">
        <v>145926833</v>
      </c>
      <c t="n" s="6" r="C25">
        <v>145634996</v>
      </c>
    </row>
    <row spans="1:3" r="26">
      <c t="s" s="4" r="A26">
        <v>48</v>
      </c>
      <c t="n" s="6" r="B26">
        <v>66514797</v>
      </c>
      <c t="n" s="6" r="C26">
        <v>62039050</v>
      </c>
    </row>
    <row spans="1:3" r="27">
      <c t="s" s="4" r="A27">
        <v>49</v>
      </c>
      <c t="n" s="6" r="B27">
        <v>39747011</v>
      </c>
      <c t="n" s="6" r="C27">
        <v>38046917</v>
      </c>
    </row>
    <row spans="1:3" r="28">
      <c t="s" s="4" r="A28">
        <v>50</v>
      </c>
      <c t="n" s="6" r="B28">
        <v>1207704733</v>
      </c>
      <c t="n" s="6" r="C28">
        <v>1076360145</v>
      </c>
    </row>
    <row spans="1:3" r="29">
      <c t="s" s="4" r="A29">
        <v>51</v>
      </c>
      <c t="n" s="6" r="B29">
        <v>97576465</v>
      </c>
      <c t="n" s="6" r="C29">
        <v>97576465</v>
      </c>
    </row>
    <row spans="1:3" r="30">
      <c t="s" s="3" r="A30">
        <v>52</v>
      </c>
    </row>
    <row spans="1:3" r="31">
      <c t="s" s="4" r="A31">
        <v>53</v>
      </c>
      <c t="n" s="6" r="B31">
        <v>100</v>
      </c>
      <c t="n" s="6" r="C31">
        <v>100</v>
      </c>
    </row>
    <row spans="1:3" r="32">
      <c t="s" s="4" r="A32">
        <v>54</v>
      </c>
      <c t="n" s="6" r="B32">
        <v>4941</v>
      </c>
      <c t="n" s="6" r="C32">
        <v>4933</v>
      </c>
    </row>
    <row spans="1:3" r="33">
      <c t="s" s="4" r="A33">
        <v>55</v>
      </c>
      <c t="n" s="6" r="B33">
        <v>-92694</v>
      </c>
      <c t="n" s="6" r="C33">
        <v>-92694</v>
      </c>
    </row>
    <row spans="1:3" r="34">
      <c t="s" s="4" r="A34">
        <v>56</v>
      </c>
      <c t="n" s="6" r="B34">
        <v>82142104</v>
      </c>
      <c t="n" s="6" r="C34">
        <v>81919932</v>
      </c>
    </row>
    <row spans="1:3" r="35">
      <c t="s" s="4" r="A35">
        <v>57</v>
      </c>
      <c t="n" s="6" r="B35">
        <v>526913335</v>
      </c>
      <c t="n" s="6" r="C35">
        <v>515555985</v>
      </c>
    </row>
    <row spans="1:3" r="36">
      <c t="s" s="4" r="A36">
        <v>58</v>
      </c>
      <c t="n" s="6" r="B36">
        <v>-14415634</v>
      </c>
      <c t="n" s="6" r="C36">
        <v>-19342658</v>
      </c>
    </row>
    <row spans="1:3" r="37">
      <c t="s" s="4" r="A37">
        <v>59</v>
      </c>
      <c t="n" s="7" r="B37">
        <v>594552152</v>
      </c>
      <c t="n" s="7" r="C37">
        <v>578045598</v>
      </c>
    </row>
    <row spans="1:3" r="38">
      <c t="s" s="4" r="A38">
        <v>60</v>
      </c>
      <c t="s" s="4" r="B38">
        <v>61</v>
      </c>
      <c t="s" s="4" r="C38">
        <v>61</v>
      </c>
    </row>
    <row spans="1:3" r="39">
      <c t="s" s="4" r="A39">
        <v>62</v>
      </c>
      <c t="n" s="7" r="B39">
        <v>1899833350</v>
      </c>
      <c t="n" s="7" r="C39">
        <v>17519822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60</v>
      </c>
      <c t="s" s="2" r="B1">
        <v>1</v>
      </c>
    </row>
    <row spans="1:2" r="2">
      <c t="s" s="2" r="B2">
        <v>2</v>
      </c>
    </row>
    <row spans="1:2" r="3">
      <c t="s" s="3" r="A3">
        <v>165</v>
      </c>
    </row>
    <row spans="1:2" r="4">
      <c t="s" s="4" r="A4">
        <v>60</v>
      </c>
      <c t="s" s="4" r="B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67</v>
      </c>
      <c t="s" s="2" r="B1">
        <v>1</v>
      </c>
    </row>
    <row spans="1:2" r="2">
      <c t="s" s="2" r="B2">
        <v>2</v>
      </c>
    </row>
    <row spans="1:2" r="3">
      <c t="s" s="3" r="A3">
        <v>123</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72</v>
      </c>
      <c t="s" s="2" r="B1">
        <v>1</v>
      </c>
    </row>
    <row spans="1:2" r="2">
      <c t="s" s="2" r="B2">
        <v>2</v>
      </c>
    </row>
    <row spans="1:2" r="3">
      <c t="s" s="3" r="A3">
        <v>123</v>
      </c>
    </row>
    <row spans="1:2" r="4">
      <c t="s" s="4" r="A4">
        <v>173</v>
      </c>
      <c t="s" s="4" r="B4">
        <v>174</v>
      </c>
    </row>
    <row spans="1:2" r="5">
      <c t="s" s="4" r="A5">
        <v>175</v>
      </c>
      <c t="s" s="4" r="B5">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77</v>
      </c>
      <c t="s" s="2" r="B1">
        <v>1</v>
      </c>
    </row>
    <row spans="1:2" r="2">
      <c t="s" s="2" r="B2">
        <v>2</v>
      </c>
    </row>
    <row spans="1:2" r="3">
      <c t="s" s="3" r="A3">
        <v>126</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2</v>
      </c>
      <c t="s" s="2" r="B1">
        <v>1</v>
      </c>
    </row>
    <row spans="1:2" r="2">
      <c t="s" s="2" r="B2">
        <v>2</v>
      </c>
    </row>
    <row spans="1:2" r="3">
      <c t="s" s="3" r="A3">
        <v>128</v>
      </c>
    </row>
    <row spans="1:2" r="4">
      <c t="s" s="4" r="A4">
        <v>183</v>
      </c>
      <c t="s" s="4" r="B4">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5</v>
      </c>
      <c t="s" s="2" r="B1">
        <v>1</v>
      </c>
    </row>
    <row spans="1:2" r="2">
      <c t="s" s="2" r="B2">
        <v>2</v>
      </c>
    </row>
    <row spans="1:2" r="3">
      <c t="s" s="3" r="A3">
        <v>130</v>
      </c>
    </row>
    <row spans="1:2" r="4">
      <c t="s" s="4" r="A4">
        <v>186</v>
      </c>
      <c t="s" s="4" r="B4">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32</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3</v>
      </c>
      <c t="s" s="2" r="B1">
        <v>1</v>
      </c>
    </row>
    <row spans="1:2" r="2">
      <c t="s" s="2" r="B2">
        <v>2</v>
      </c>
    </row>
    <row spans="1:2" r="3">
      <c t="s" s="3" r="A3">
        <v>134</v>
      </c>
    </row>
    <row spans="1:2" r="4">
      <c t="s" s="4" r="A4">
        <v>194</v>
      </c>
      <c t="s" s="4" r="B4">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3</v>
      </c>
      <c t="s" s="2" r="B1">
        <v>2</v>
      </c>
      <c t="s" s="2" r="C1">
        <v>23</v>
      </c>
    </row>
    <row spans="1:3" r="2">
      <c t="s" s="3" r="A2">
        <v>64</v>
      </c>
    </row>
    <row spans="1:3" r="3">
      <c t="s" s="4" r="A3">
        <v>65</v>
      </c>
      <c t="n" s="7" r="B3">
        <v>191002600</v>
      </c>
      <c t="n" s="7" r="C3">
        <v>184461800</v>
      </c>
    </row>
    <row spans="1:3" r="4">
      <c t="s" s="4" r="A4">
        <v>66</v>
      </c>
      <c t="n" s="8" r="B4">
        <v>0.0001</v>
      </c>
      <c t="n" s="8" r="C4">
        <v>0.0001</v>
      </c>
    </row>
    <row spans="1:3" r="5">
      <c t="s" s="4" r="A5">
        <v>67</v>
      </c>
      <c t="n" s="6" r="B5">
        <v>500000000</v>
      </c>
      <c t="n" s="6" r="C5">
        <v>500000000</v>
      </c>
    </row>
    <row spans="1:3" r="6">
      <c t="s" s="4" r="A6">
        <v>68</v>
      </c>
      <c t="n" s="6" r="B6">
        <v>49427191</v>
      </c>
      <c t="n" s="6" r="C6">
        <v>49344284</v>
      </c>
    </row>
    <row spans="1:3" r="7">
      <c t="s" s="4" r="A7">
        <v>69</v>
      </c>
      <c t="n" s="6" r="B7">
        <v>49406191</v>
      </c>
      <c t="n" s="6" r="C7">
        <v>49323284</v>
      </c>
    </row>
    <row spans="1:3" r="8">
      <c t="s" s="4" r="A8">
        <v>70</v>
      </c>
      <c t="n" s="6" r="B8">
        <v>21000</v>
      </c>
      <c t="n" s="6" r="C8">
        <v>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40</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1</v>
      </c>
      <c t="s" s="2" r="B1">
        <v>1</v>
      </c>
    </row>
    <row spans="1:2" r="2">
      <c t="s" s="2" r="B2">
        <v>2</v>
      </c>
    </row>
    <row spans="1:2" r="3">
      <c t="s" s="3" r="A3">
        <v>142</v>
      </c>
    </row>
    <row spans="1:2" r="4">
      <c t="s" s="4" r="A4">
        <v>202</v>
      </c>
      <c t="s" s="4" r="B4">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204</v>
      </c>
      <c t="s" s="2" r="B1">
        <v>1</v>
      </c>
    </row>
    <row spans="1:2" r="2">
      <c t="s" s="2" r="B2">
        <v>2</v>
      </c>
    </row>
    <row spans="1:2" r="3">
      <c t="s" s="3" r="A3">
        <v>145</v>
      </c>
    </row>
    <row spans="1:2" r="4">
      <c t="s" s="4" r="A4">
        <v>205</v>
      </c>
      <c t="s" s="4" r="B4">
        <v>206</v>
      </c>
    </row>
    <row spans="1:2" r="5">
      <c t="s" s="4" r="A5">
        <v>207</v>
      </c>
      <c t="s" s="4" r="B5">
        <v>208</v>
      </c>
    </row>
    <row spans="1:2" r="6">
      <c t="s" s="4" r="A6">
        <v>209</v>
      </c>
      <c t="s" s="4" r="B6">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1</v>
      </c>
      <c t="s" s="2" r="B1">
        <v>1</v>
      </c>
    </row>
    <row spans="1:2" r="2">
      <c t="s" s="2" r="B2">
        <v>2</v>
      </c>
    </row>
    <row spans="1:2" r="3">
      <c t="s" s="3" r="A3">
        <v>154</v>
      </c>
    </row>
    <row spans="1:2" r="4">
      <c t="s" s="4" r="A4">
        <v>212</v>
      </c>
      <c t="s" s="4" r="B4">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4</v>
      </c>
      <c t="s" s="2" r="B1">
        <v>1</v>
      </c>
    </row>
    <row spans="1:2" r="2">
      <c t="s" s="2" r="B2">
        <v>2</v>
      </c>
    </row>
    <row spans="1:2" r="3">
      <c t="s" s="3" r="A3">
        <v>157</v>
      </c>
    </row>
    <row spans="1:2" r="4">
      <c t="s" s="4" r="A4">
        <v>215</v>
      </c>
      <c t="s" s="4" r="B4">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7</v>
      </c>
      <c t="s" s="2" r="B1">
        <v>1</v>
      </c>
    </row>
    <row spans="1:2" r="2">
      <c t="s" s="2" r="B2">
        <v>2</v>
      </c>
    </row>
    <row spans="1:2" r="3">
      <c t="s" s="3" r="A3">
        <v>160</v>
      </c>
    </row>
    <row spans="1:2" r="4">
      <c t="s" s="4" r="A4">
        <v>218</v>
      </c>
      <c t="s" s="4" r="B4">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v>
      </c>
    </row>
    <row spans="1:2" r="3">
      <c t="s" s="3" r="A3">
        <v>163</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5</v>
      </c>
      <c t="s" s="2" r="B1">
        <v>1</v>
      </c>
    </row>
    <row spans="1:2" r="2">
      <c t="s" s="2" r="B2">
        <v>2</v>
      </c>
    </row>
    <row spans="1:2" r="3">
      <c t="s" s="3" r="A3">
        <v>165</v>
      </c>
    </row>
    <row spans="1:2" r="4">
      <c t="s" s="4" r="A4">
        <v>226</v>
      </c>
      <c t="s" s="4" r="B4">
        <v>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8</v>
      </c>
      <c t="s" s="2" r="B1">
        <v>1</v>
      </c>
    </row>
    <row spans="1:3" r="2">
      <c t="s" s="2" r="B2">
        <v>2</v>
      </c>
      <c t="s" s="2" r="C2">
        <v>72</v>
      </c>
    </row>
    <row spans="1:3" r="3">
      <c t="s" s="3" r="A3">
        <v>229</v>
      </c>
    </row>
    <row spans="1:3" r="4">
      <c t="s" s="4" r="A4">
        <v>74</v>
      </c>
      <c t="n" s="7" r="B4">
        <v>215030158</v>
      </c>
      <c t="n" s="7" r="C4">
        <v>221926395</v>
      </c>
    </row>
    <row spans="1:3" r="5">
      <c t="s" s="4" r="A5">
        <v>230</v>
      </c>
    </row>
    <row spans="1:3" r="6">
      <c t="s" s="3" r="A6">
        <v>229</v>
      </c>
    </row>
    <row spans="1:3" r="7">
      <c t="s" s="4" r="A7">
        <v>74</v>
      </c>
      <c t="n" s="7" r="B7">
        <v>35809554</v>
      </c>
      <c t="n" s="7" r="C7">
        <v>32811834</v>
      </c>
    </row>
    <row spans="1:3" r="8">
      <c t="s" s="4" r="A8">
        <v>231</v>
      </c>
      <c t="s" s="4" r="B8">
        <v>232</v>
      </c>
      <c t="s" s="4" r="C8">
        <v>233</v>
      </c>
    </row>
    <row spans="1:3" r="9">
      <c t="s" s="4" r="A9">
        <v>234</v>
      </c>
    </row>
    <row spans="1:3" r="10">
      <c t="s" s="3" r="A10">
        <v>229</v>
      </c>
    </row>
    <row spans="1:3" r="11">
      <c t="s" s="4" r="A11">
        <v>74</v>
      </c>
      <c t="n" s="7" r="B11">
        <v>35105615</v>
      </c>
      <c t="n" s="7" r="C11">
        <v>35012896</v>
      </c>
    </row>
    <row spans="1:3" r="12">
      <c t="s" s="4" r="A12">
        <v>231</v>
      </c>
      <c t="s" s="4" r="B12">
        <v>235</v>
      </c>
      <c t="s" s="4" r="C12">
        <v>236</v>
      </c>
    </row>
    <row spans="1:3" r="13">
      <c t="s" s="4" r="A13">
        <v>237</v>
      </c>
    </row>
    <row spans="1:3" r="14">
      <c t="s" s="3" r="A14">
        <v>229</v>
      </c>
    </row>
    <row spans="1:3" r="15">
      <c t="s" s="4" r="A15">
        <v>74</v>
      </c>
      <c t="n" s="7" r="B15">
        <v>28460900</v>
      </c>
      <c t="n" s="7" r="C15">
        <v>26205294</v>
      </c>
    </row>
    <row spans="1:3" r="16">
      <c t="s" s="4" r="A16">
        <v>231</v>
      </c>
      <c t="s" s="4" r="B16">
        <v>238</v>
      </c>
      <c t="s" s="4" r="C16">
        <v>239</v>
      </c>
    </row>
    <row spans="1:3" r="17">
      <c t="s" s="4" r="A17">
        <v>240</v>
      </c>
    </row>
    <row spans="1:3" r="18">
      <c t="s" s="3" r="A18">
        <v>229</v>
      </c>
    </row>
    <row spans="1:3" r="19">
      <c t="s" s="4" r="A19">
        <v>74</v>
      </c>
      <c t="n" s="7" r="B19">
        <v>25485848</v>
      </c>
      <c t="n" s="7" r="C19">
        <v>22287867</v>
      </c>
    </row>
    <row spans="1:3" r="20">
      <c t="s" s="4" r="A20">
        <v>231</v>
      </c>
      <c t="s" s="4" r="B20">
        <v>241</v>
      </c>
      <c t="s" s="4" r="C20">
        <v>242</v>
      </c>
    </row>
    <row spans="1:3" r="21">
      <c t="s" s="4" r="A21">
        <v>243</v>
      </c>
    </row>
    <row spans="1:3" r="22">
      <c t="s" s="3" r="A22">
        <v>229</v>
      </c>
    </row>
    <row spans="1:3" r="23">
      <c t="s" s="4" r="A23">
        <v>74</v>
      </c>
      <c t="n" s="7" r="B23">
        <v>22202126</v>
      </c>
      <c t="n" s="7" r="C23">
        <v>22658046</v>
      </c>
    </row>
    <row spans="1:3" r="24">
      <c t="s" s="4" r="A24">
        <v>231</v>
      </c>
      <c t="s" s="4" r="B24">
        <v>244</v>
      </c>
      <c t="s" s="4" r="C24">
        <v>245</v>
      </c>
    </row>
    <row spans="1:3" r="25">
      <c t="s" s="4" r="A25">
        <v>246</v>
      </c>
    </row>
    <row spans="1:3" r="26">
      <c t="s" s="3" r="A26">
        <v>229</v>
      </c>
    </row>
    <row spans="1:3" r="27">
      <c t="s" s="4" r="A27">
        <v>74</v>
      </c>
      <c t="n" s="7" r="B27">
        <v>21908999</v>
      </c>
      <c t="n" s="7" r="C27">
        <v>16199648</v>
      </c>
    </row>
    <row spans="1:3" r="28">
      <c t="s" s="4" r="A28">
        <v>231</v>
      </c>
      <c t="s" s="4" r="B28">
        <v>245</v>
      </c>
      <c t="s" s="4" r="C28">
        <v>247</v>
      </c>
    </row>
    <row spans="1:3" r="29">
      <c t="s" s="4" r="A29">
        <v>248</v>
      </c>
    </row>
    <row spans="1:3" r="30">
      <c t="s" s="3" r="A30">
        <v>229</v>
      </c>
    </row>
    <row spans="1:3" r="31">
      <c t="s" s="4" r="A31">
        <v>74</v>
      </c>
      <c t="n" s="7" r="B31">
        <v>168973042</v>
      </c>
      <c t="n" s="7" r="C31">
        <v>190122485</v>
      </c>
    </row>
    <row spans="1:3" r="32">
      <c t="s" s="4" r="A32">
        <v>231</v>
      </c>
      <c t="s" s="4" r="B32">
        <v>249</v>
      </c>
      <c t="s" s="4" r="C32">
        <v>250</v>
      </c>
    </row>
    <row spans="1:3" r="33">
      <c t="s" s="4" r="A33">
        <v>251</v>
      </c>
    </row>
    <row spans="1:3" r="34">
      <c t="s" s="3" r="A34">
        <v>229</v>
      </c>
    </row>
    <row spans="1:3" r="35">
      <c t="s" s="4" r="A35">
        <v>74</v>
      </c>
      <c t="s" s="4" r="B35">
        <v>61</v>
      </c>
      <c t="n" s="7" r="C35">
        <v>34946900</v>
      </c>
    </row>
    <row spans="1:3" r="36">
      <c t="s" s="4" r="A36">
        <v>231</v>
      </c>
      <c t="s" s="4" r="B36">
        <v>252</v>
      </c>
      <c t="s" s="4" r="C36">
        <v>253</v>
      </c>
    </row>
    <row spans="1:3" r="37">
      <c t="s" s="4" r="A37">
        <v>254</v>
      </c>
    </row>
    <row spans="1:3" r="38">
      <c t="s" s="3" r="A38">
        <v>229</v>
      </c>
    </row>
    <row spans="1:3" r="39">
      <c t="s" s="4" r="A39">
        <v>231</v>
      </c>
      <c t="s" s="4" r="B39">
        <v>255</v>
      </c>
      <c t="s" s="4" r="C39">
        <v>256</v>
      </c>
    </row>
    <row spans="1:3" r="40">
      <c t="s" s="4" r="A40">
        <v>257</v>
      </c>
    </row>
    <row spans="1:3" r="41">
      <c t="s" s="3" r="A41">
        <v>229</v>
      </c>
    </row>
    <row spans="1:3" r="42">
      <c t="s" s="4" r="A42">
        <v>231</v>
      </c>
      <c t="s" s="4" r="B42">
        <v>258</v>
      </c>
      <c t="s" s="4" r="C42">
        <v>2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21"/>
  </cols>
  <sheetData>
    <row spans="1:6" r="1">
      <c t="s" s="1" r="A1">
        <v>260</v>
      </c>
      <c t="s" s="2" r="B1">
        <v>261</v>
      </c>
      <c t="s" s="2" r="C1">
        <v>262</v>
      </c>
      <c t="s" s="2" r="D1">
        <v>263</v>
      </c>
      <c t="s" s="2" r="E1">
        <v>264</v>
      </c>
      <c t="s" s="2" r="F1">
        <v>265</v>
      </c>
    </row>
    <row spans="1:6" r="2">
      <c t="s" s="3" r="A2">
        <v>266</v>
      </c>
    </row>
    <row spans="1:6" r="3">
      <c t="s" s="4" r="A3">
        <v>26</v>
      </c>
      <c t="n" s="7" r="B3">
        <v>51723198</v>
      </c>
      <c t="n" s="7" r="F3">
        <v>50852327</v>
      </c>
    </row>
    <row spans="1:6" r="4">
      <c t="s" s="4" r="A4">
        <v>267</v>
      </c>
      <c t="n" s="6" r="B4">
        <v>1669556</v>
      </c>
      <c t="n" s="6" r="F4">
        <v>1690764</v>
      </c>
    </row>
    <row spans="1:6" r="5">
      <c t="s" s="4" r="A5">
        <v>268</v>
      </c>
    </row>
    <row spans="1:6" r="6">
      <c t="s" s="3" r="A6">
        <v>266</v>
      </c>
    </row>
    <row spans="1:6" r="7">
      <c t="s" s="4" r="A7">
        <v>269</v>
      </c>
      <c t="n" s="6" r="B7">
        <v>411357298</v>
      </c>
      <c t="n" s="6" r="F7">
        <v>417430412</v>
      </c>
    </row>
    <row spans="1:6" r="8">
      <c t="s" s="4" r="A8">
        <v>270</v>
      </c>
      <c t="n" s="10" r="C8">
        <v>500000</v>
      </c>
    </row>
    <row spans="1:6" r="9">
      <c t="s" s="4" r="A9">
        <v>271</v>
      </c>
    </row>
    <row spans="1:6" r="10">
      <c t="s" s="3" r="A10">
        <v>266</v>
      </c>
    </row>
    <row spans="1:6" r="11">
      <c t="s" s="4" r="A11">
        <v>269</v>
      </c>
      <c t="n" s="6" r="B11">
        <v>13692</v>
      </c>
      <c t="n" s="6" r="F11">
        <v>13778</v>
      </c>
    </row>
    <row spans="1:6" r="12">
      <c t="s" s="4" r="A12">
        <v>272</v>
      </c>
    </row>
    <row spans="1:6" r="13">
      <c t="s" s="3" r="A13">
        <v>266</v>
      </c>
    </row>
    <row spans="1:6" r="14">
      <c t="s" s="4" r="A14">
        <v>269</v>
      </c>
      <c t="n" s="6" r="B14">
        <v>28649</v>
      </c>
      <c t="n" s="6" r="F14">
        <v>3023</v>
      </c>
    </row>
    <row spans="1:6" r="15">
      <c t="s" s="4" r="A15">
        <v>273</v>
      </c>
    </row>
    <row spans="1:6" r="16">
      <c t="s" s="3" r="A16">
        <v>266</v>
      </c>
    </row>
    <row spans="1:6" r="17">
      <c t="s" s="4" r="A17">
        <v>269</v>
      </c>
      <c t="n" s="6" r="B17">
        <v>259127</v>
      </c>
      <c t="n" s="6" r="F17">
        <v>226010</v>
      </c>
    </row>
    <row spans="1:6" r="18">
      <c t="s" s="4" r="A18">
        <v>274</v>
      </c>
    </row>
    <row spans="1:6" r="19">
      <c t="s" s="3" r="A19">
        <v>266</v>
      </c>
    </row>
    <row spans="1:6" r="20">
      <c t="s" s="4" r="A20">
        <v>269</v>
      </c>
      <c t="n" s="6" r="B20">
        <v>222413</v>
      </c>
      <c t="n" s="6" r="F20">
        <v>17109</v>
      </c>
    </row>
    <row spans="1:6" r="21">
      <c t="s" s="4" r="A21">
        <v>275</v>
      </c>
    </row>
    <row spans="1:6" r="22">
      <c t="s" s="3" r="A22">
        <v>266</v>
      </c>
    </row>
    <row spans="1:6" r="23">
      <c t="s" s="4" r="A23">
        <v>269</v>
      </c>
      <c t="n" s="6" r="B23">
        <v>241765</v>
      </c>
      <c t="n" s="6" r="F23">
        <v>63854</v>
      </c>
    </row>
    <row spans="1:6" r="24">
      <c t="s" s="4" r="A24">
        <v>276</v>
      </c>
      <c t="n" s="11" r="D24">
        <v>500000</v>
      </c>
    </row>
    <row spans="1:6" r="25">
      <c t="s" s="4" r="A25">
        <v>277</v>
      </c>
    </row>
    <row spans="1:6" r="26">
      <c t="s" s="3" r="A26">
        <v>266</v>
      </c>
    </row>
    <row spans="1:6" r="27">
      <c t="s" s="4" r="A27">
        <v>269</v>
      </c>
      <c t="n" s="6" r="B27">
        <v>3156</v>
      </c>
      <c t="n" s="6" r="F27">
        <v>3011</v>
      </c>
    </row>
    <row spans="1:6" r="28">
      <c t="s" s="4" r="A28">
        <v>278</v>
      </c>
    </row>
    <row spans="1:6" r="29">
      <c t="s" s="3" r="A29">
        <v>266</v>
      </c>
    </row>
    <row spans="1:6" r="30">
      <c t="s" s="4" r="A30">
        <v>269</v>
      </c>
      <c t="n" s="6" r="B30">
        <v>296009</v>
      </c>
      <c t="n" s="6" r="F30">
        <v>7474960</v>
      </c>
    </row>
    <row spans="1:6" r="31">
      <c t="s" s="4" r="A31">
        <v>279</v>
      </c>
    </row>
    <row spans="1:6" r="32">
      <c t="s" s="3" r="A32">
        <v>266</v>
      </c>
    </row>
    <row spans="1:6" r="33">
      <c t="s" s="4" r="A33">
        <v>269</v>
      </c>
      <c t="n" s="6" r="B33">
        <v>95654</v>
      </c>
      <c t="n" s="6" r="F33">
        <v>37120</v>
      </c>
    </row>
    <row spans="1:6" r="34">
      <c t="s" s="4" r="A34">
        <v>280</v>
      </c>
    </row>
    <row spans="1:6" r="35">
      <c t="s" s="3" r="A35">
        <v>266</v>
      </c>
    </row>
    <row spans="1:6" r="36">
      <c t="s" s="4" r="A36">
        <v>26</v>
      </c>
      <c t="n" s="6" r="B36">
        <v>8017087</v>
      </c>
      <c t="n" s="6" r="F36">
        <v>8069475</v>
      </c>
    </row>
    <row spans="1:6" r="37">
      <c t="s" s="4" r="A37">
        <v>281</v>
      </c>
    </row>
    <row spans="1:6" r="38">
      <c t="s" s="3" r="A38">
        <v>266</v>
      </c>
    </row>
    <row spans="1:6" r="39">
      <c t="s" s="4" r="A39">
        <v>26</v>
      </c>
      <c t="n" s="6" r="B39">
        <v>10855250</v>
      </c>
      <c t="n" s="6" r="F39">
        <v>10772400</v>
      </c>
    </row>
    <row spans="1:6" r="40">
      <c t="s" s="4" r="A40">
        <v>282</v>
      </c>
    </row>
    <row spans="1:6" r="41">
      <c t="s" s="3" r="A41">
        <v>266</v>
      </c>
    </row>
    <row spans="1:6" r="42">
      <c t="s" s="4" r="A42">
        <v>26</v>
      </c>
      <c t="n" s="6" r="B42">
        <v>17024701</v>
      </c>
      <c t="n" s="6" r="F42">
        <v>16907470</v>
      </c>
    </row>
    <row spans="1:6" r="43">
      <c t="s" s="4" r="A43">
        <v>283</v>
      </c>
    </row>
    <row spans="1:6" r="44">
      <c t="s" s="3" r="A44">
        <v>266</v>
      </c>
    </row>
    <row spans="1:6" r="45">
      <c t="s" s="4" r="A45">
        <v>269</v>
      </c>
      <c t="n" s="6" r="B45">
        <v>259</v>
      </c>
      <c t="n" s="6" r="F45">
        <v>336</v>
      </c>
    </row>
    <row spans="1:6" r="46">
      <c t="s" s="4" r="A46">
        <v>284</v>
      </c>
    </row>
    <row spans="1:6" r="47">
      <c t="s" s="3" r="A47">
        <v>266</v>
      </c>
    </row>
    <row spans="1:6" r="48">
      <c t="s" s="4" r="A48">
        <v>269</v>
      </c>
      <c t="n" s="6" r="B48">
        <v>140527</v>
      </c>
      <c t="n" s="6" r="F48">
        <v>37278</v>
      </c>
    </row>
    <row spans="1:6" r="49">
      <c t="s" s="4" r="A49">
        <v>285</v>
      </c>
    </row>
    <row spans="1:6" r="50">
      <c t="s" s="3" r="A50">
        <v>266</v>
      </c>
    </row>
    <row spans="1:6" r="51">
      <c t="s" s="4" r="A51">
        <v>286</v>
      </c>
      <c t="n" s="12" r="E51">
        <v>500000</v>
      </c>
    </row>
    <row spans="1:6" r="52">
      <c t="s" s="4" r="A52">
        <v>287</v>
      </c>
    </row>
    <row spans="1:6" r="53">
      <c t="s" s="3" r="A53">
        <v>266</v>
      </c>
    </row>
    <row spans="1:6" r="54">
      <c t="s" s="4" r="A54">
        <v>26</v>
      </c>
      <c t="n" s="7" r="B54">
        <v>32850861</v>
      </c>
      <c t="n" s="7" r="F54">
        <v>320104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71</v>
      </c>
      <c t="s" s="2" r="B1">
        <v>1</v>
      </c>
    </row>
    <row spans="1:3" r="2">
      <c t="s" s="2" r="B2">
        <v>2</v>
      </c>
      <c t="s" s="2" r="C2">
        <v>72</v>
      </c>
    </row>
    <row spans="1:3" r="3">
      <c t="s" s="3" r="A3">
        <v>73</v>
      </c>
    </row>
    <row spans="1:3" r="4">
      <c t="s" s="4" r="A4">
        <v>74</v>
      </c>
      <c t="n" s="7" r="B4">
        <v>215030158</v>
      </c>
      <c t="n" s="7" r="C4">
        <v>221926395</v>
      </c>
    </row>
    <row spans="1:3" r="5">
      <c t="s" s="4" r="A5">
        <v>75</v>
      </c>
      <c t="n" s="6" r="B5">
        <v>-180216507</v>
      </c>
      <c t="n" s="6" r="C5">
        <v>-173284119</v>
      </c>
    </row>
    <row spans="1:3" r="6">
      <c t="s" s="4" r="A6">
        <v>76</v>
      </c>
      <c t="n" s="6" r="B6">
        <v>34813651</v>
      </c>
      <c t="n" s="6" r="C6">
        <v>48642276</v>
      </c>
    </row>
    <row spans="1:3" r="7">
      <c t="s" s="4" r="A7">
        <v>77</v>
      </c>
      <c t="n" s="6" r="B7">
        <v>-285136</v>
      </c>
      <c t="n" s="6" r="C7">
        <v>-296820</v>
      </c>
    </row>
    <row spans="1:3" r="8">
      <c t="s" s="4" r="A8">
        <v>78</v>
      </c>
      <c t="n" s="6" r="B8">
        <v>-5069674</v>
      </c>
      <c t="n" s="6" r="C8">
        <v>-4964758</v>
      </c>
    </row>
    <row spans="1:3" r="9">
      <c t="s" s="4" r="A9">
        <v>79</v>
      </c>
      <c t="n" s="6" r="B9">
        <v>-4909567</v>
      </c>
      <c t="n" s="6" r="C9">
        <v>-5813863</v>
      </c>
    </row>
    <row spans="1:3" r="10">
      <c t="s" s="4" r="A10">
        <v>80</v>
      </c>
      <c t="n" s="6" r="B10">
        <v>-10264377</v>
      </c>
      <c t="n" s="6" r="C10">
        <v>-11075441</v>
      </c>
    </row>
    <row spans="1:3" r="11">
      <c t="s" s="4" r="A11">
        <v>81</v>
      </c>
      <c t="n" s="6" r="B11">
        <v>24549274</v>
      </c>
      <c t="n" s="6" r="C11">
        <v>37566835</v>
      </c>
    </row>
    <row spans="1:3" r="12">
      <c t="s" s="4" r="A12">
        <v>82</v>
      </c>
      <c t="n" s="6" r="B12">
        <v>1614263</v>
      </c>
      <c t="n" s="6" r="C12">
        <v>2428071</v>
      </c>
    </row>
    <row spans="1:3" r="13">
      <c t="s" s="4" r="A13">
        <v>83</v>
      </c>
      <c t="n" s="6" r="B13">
        <v>-10904659</v>
      </c>
      <c t="n" s="6" r="C13">
        <v>-10629353</v>
      </c>
    </row>
    <row spans="1:3" r="14">
      <c t="s" s="4" r="A14">
        <v>84</v>
      </c>
      <c t="n" s="7" r="B14">
        <v>427665</v>
      </c>
      <c t="n" s="6" r="C14">
        <v>-90415</v>
      </c>
    </row>
    <row spans="1:3" r="15">
      <c t="s" s="4" r="A15">
        <v>85</v>
      </c>
      <c t="s" s="4" r="B15">
        <v>61</v>
      </c>
      <c t="n" s="7" r="C15">
        <v>354519</v>
      </c>
    </row>
    <row spans="1:3" r="16">
      <c t="s" s="4" r="A16">
        <v>86</v>
      </c>
      <c t="n" s="7" r="B16">
        <v>208433</v>
      </c>
      <c t="s" s="4" r="C16">
        <v>61</v>
      </c>
    </row>
    <row spans="1:3" r="17">
      <c t="s" s="4" r="A17">
        <v>87</v>
      </c>
      <c t="n" s="6" r="B17">
        <v>-8654298</v>
      </c>
      <c t="n" s="7" r="C17">
        <v>-7937178</v>
      </c>
    </row>
    <row spans="1:3" r="18">
      <c t="s" s="4" r="A18">
        <v>88</v>
      </c>
      <c t="n" s="6" r="B18">
        <v>15894976</v>
      </c>
      <c t="n" s="6" r="C18">
        <v>29629657</v>
      </c>
    </row>
    <row spans="1:3" r="19">
      <c t="s" s="4" r="A19">
        <v>89</v>
      </c>
      <c t="n" s="6" r="B19">
        <v>-4537626</v>
      </c>
      <c t="n" s="6" r="C19">
        <v>-4225631</v>
      </c>
    </row>
    <row spans="1:3" r="20">
      <c t="s" s="4" r="A20">
        <v>90</v>
      </c>
      <c t="n" s="7" r="B20">
        <v>11357350</v>
      </c>
      <c t="n" s="7" r="C20">
        <v>25404026</v>
      </c>
    </row>
    <row spans="1:3" r="21">
      <c t="s" s="3" r="A21">
        <v>91</v>
      </c>
    </row>
    <row spans="1:3" r="22">
      <c t="s" s="4" r="A22">
        <v>92</v>
      </c>
      <c t="n" s="9" r="B22">
        <v>0.17</v>
      </c>
      <c t="n" s="9" r="C22">
        <v>0.39</v>
      </c>
    </row>
    <row spans="1:3" r="23">
      <c t="s" s="4" r="A23">
        <v>93</v>
      </c>
      <c t="n" s="7" r="B23">
        <v>11357350</v>
      </c>
      <c t="n" s="7" r="C23">
        <v>25404026</v>
      </c>
    </row>
    <row spans="1:3" r="24">
      <c t="s" s="3" r="A24">
        <v>94</v>
      </c>
    </row>
    <row spans="1:3" r="25">
      <c t="s" s="4" r="A25">
        <v>95</v>
      </c>
      <c t="n" s="6" r="B25">
        <v>4927024</v>
      </c>
      <c t="n" s="6" r="C25">
        <v>-164760</v>
      </c>
    </row>
    <row spans="1:3" r="26">
      <c t="s" s="4" r="A26">
        <v>96</v>
      </c>
      <c t="n" s="7" r="B26">
        <v>16284374</v>
      </c>
      <c t="n" s="7" r="C26">
        <v>252392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s="1" r="A1">
        <v>288</v>
      </c>
      <c t="s" s="2" r="B1">
        <v>1</v>
      </c>
    </row>
    <row spans="1:4" r="2">
      <c t="s" s="2" r="B2">
        <v>2</v>
      </c>
      <c t="s" s="2" r="C2">
        <v>72</v>
      </c>
      <c t="s" s="2" r="D2">
        <v>23</v>
      </c>
    </row>
    <row spans="1:4" r="3">
      <c t="s" s="3" r="A3">
        <v>126</v>
      </c>
    </row>
    <row spans="1:4" r="4">
      <c t="s" s="4" r="A4">
        <v>125</v>
      </c>
      <c t="n" s="7" r="B4">
        <v>179639603</v>
      </c>
      <c t="n" s="7" r="D4">
        <v>234583370</v>
      </c>
    </row>
    <row spans="1:4" r="5">
      <c t="s" s="4" r="A5">
        <v>289</v>
      </c>
      <c t="n" s="6" r="B5">
        <v>-40913</v>
      </c>
      <c t="n" s="6" r="D5">
        <v>-40631</v>
      </c>
    </row>
    <row spans="1:4" r="6">
      <c t="s" s="4" r="A6">
        <v>28</v>
      </c>
      <c t="n" s="6" r="B6">
        <v>179598690</v>
      </c>
      <c t="n" s="6" r="D6">
        <v>234542739</v>
      </c>
    </row>
    <row spans="1:4" r="7">
      <c t="s" s="4" r="A7">
        <v>290</v>
      </c>
      <c t="n" s="6" r="B7">
        <v>1382383</v>
      </c>
      <c t="n" s="6" r="D7">
        <v>2048186</v>
      </c>
    </row>
    <row spans="1:4" r="8">
      <c t="s" s="4" r="A8">
        <v>291</v>
      </c>
      <c t="n" s="7" r="B8">
        <v>12157403</v>
      </c>
      <c t="n" s="7" r="D8">
        <v>54664219</v>
      </c>
    </row>
    <row spans="1:4" r="9">
      <c t="s" s="4" r="A9">
        <v>292</v>
      </c>
      <c t="s" s="4" r="B9">
        <v>61</v>
      </c>
      <c t="s" s="4" r="C9">
        <v>61</v>
      </c>
    </row>
    <row spans="1:4" r="10">
      <c t="s" s="4" r="A10">
        <v>293</v>
      </c>
      <c t="s" s="4" r="B10">
        <v>61</v>
      </c>
      <c t="s" s="4" r="C10">
        <v>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v>
      </c>
      <c t="s" s="2" r="C1">
        <v>23</v>
      </c>
    </row>
    <row spans="1:3" r="2">
      <c t="s" s="3" r="A2">
        <v>295</v>
      </c>
    </row>
    <row spans="1:3" r="3">
      <c t="s" s="4" r="A3">
        <v>296</v>
      </c>
      <c t="n" s="7" r="B3">
        <v>179598670</v>
      </c>
      <c t="n" s="7" r="C3">
        <v>234396244</v>
      </c>
    </row>
    <row spans="1:3" r="4">
      <c t="s" s="4" r="A4">
        <v>297</v>
      </c>
      <c t="n" s="6" r="B4">
        <v>179639603</v>
      </c>
      <c t="n" s="6" r="C4">
        <v>234583370</v>
      </c>
    </row>
    <row spans="1:3" r="5">
      <c t="s" s="4" r="A5">
        <v>298</v>
      </c>
    </row>
    <row spans="1:3" r="6">
      <c t="s" s="3" r="A6">
        <v>295</v>
      </c>
    </row>
    <row spans="1:3" r="7">
      <c t="s" s="4" r="A7">
        <v>299</v>
      </c>
      <c t="n" s="7" r="B7">
        <v>20</v>
      </c>
      <c t="n" s="7" r="C7">
        <v>146495</v>
      </c>
    </row>
    <row spans="1:3" r="8">
      <c t="s" s="4" r="A8">
        <v>300</v>
      </c>
    </row>
    <row spans="1:3" r="9">
      <c t="s" s="3" r="A9">
        <v>295</v>
      </c>
    </row>
    <row spans="1:3" r="10">
      <c t="s" s="4" r="A10">
        <v>299</v>
      </c>
      <c t="s" s="4" r="B10">
        <v>61</v>
      </c>
      <c t="s" s="4" r="C10">
        <v>61</v>
      </c>
    </row>
    <row spans="1:3" r="11">
      <c t="s" s="4" r="A11">
        <v>301</v>
      </c>
    </row>
    <row spans="1:3" r="12">
      <c t="s" s="3" r="A12">
        <v>295</v>
      </c>
    </row>
    <row spans="1:3" r="13">
      <c t="s" s="4" r="A13">
        <v>299</v>
      </c>
      <c t="s" s="4" r="B13">
        <v>61</v>
      </c>
      <c t="s" s="4" r="C13">
        <v>61</v>
      </c>
    </row>
    <row spans="1:3" r="14">
      <c t="s" s="4" r="A14">
        <v>302</v>
      </c>
    </row>
    <row spans="1:3" r="15">
      <c t="s" s="3" r="A15">
        <v>295</v>
      </c>
    </row>
    <row spans="1:3" r="16">
      <c t="s" s="4" r="A16">
        <v>299</v>
      </c>
      <c t="n" s="7" r="B16">
        <v>40913</v>
      </c>
      <c t="n" s="7" r="C16">
        <v>406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303</v>
      </c>
      <c t="s" s="2" r="B1">
        <v>2</v>
      </c>
      <c t="s" s="2" r="C1">
        <v>23</v>
      </c>
    </row>
    <row spans="1:3" r="2">
      <c t="s" s="3" r="A2">
        <v>128</v>
      </c>
    </row>
    <row spans="1:3" r="3">
      <c t="s" s="4" r="A3">
        <v>304</v>
      </c>
      <c t="n" s="7" r="B3">
        <v>366536552</v>
      </c>
      <c t="n" s="7" r="C3">
        <v>287995933</v>
      </c>
    </row>
    <row spans="1:3" r="4">
      <c t="s" s="4" r="A4">
        <v>305</v>
      </c>
      <c t="n" s="6" r="B4">
        <v>193778</v>
      </c>
      <c t="n" s="6" r="C4">
        <v>164034</v>
      </c>
    </row>
    <row spans="1:3" r="5">
      <c t="s" s="4" r="A5">
        <v>306</v>
      </c>
      <c t="n" s="6" r="B5">
        <v>24818618</v>
      </c>
      <c t="n" s="6" r="C5">
        <v>6505228</v>
      </c>
    </row>
    <row spans="1:3" r="6">
      <c t="s" s="4" r="A6">
        <v>307</v>
      </c>
      <c t="n" s="7" r="B6">
        <v>391548948</v>
      </c>
      <c t="n" s="7" r="C6">
        <v>2946651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t="s" s="1" r="A1">
        <v>308</v>
      </c>
      <c t="s" s="2" r="C1">
        <v>2</v>
      </c>
      <c t="s" s="2" r="D1">
        <v>23</v>
      </c>
    </row>
    <row spans="1:4" r="2">
      <c t="s" s="3" r="A2">
        <v>130</v>
      </c>
    </row>
    <row spans="1:4" r="3">
      <c t="s" s="4" r="A3">
        <v>309</v>
      </c>
      <c t="s" s="4" r="B3">
        <v>310</v>
      </c>
      <c t="n" s="7" r="C3">
        <v>8171130</v>
      </c>
      <c t="n" s="7" r="D3">
        <v>9471222</v>
      </c>
    </row>
    <row spans="1:4" r="4">
      <c t="s" s="4" r="A4">
        <v>311</v>
      </c>
      <c t="s" s="4" r="B4">
        <v>312</v>
      </c>
      <c t="n" s="6" r="C4">
        <v>3188363</v>
      </c>
      <c t="n" s="6" r="D4">
        <v>3306974</v>
      </c>
    </row>
    <row spans="1:4" r="5">
      <c t="s" s="4" r="A5">
        <v>313</v>
      </c>
      <c t="n" s="6" r="C5">
        <v>34425876</v>
      </c>
      <c t="n" s="6" r="D5">
        <v>698286</v>
      </c>
    </row>
    <row spans="1:4" r="6">
      <c t="s" s="4" r="A6">
        <v>314</v>
      </c>
      <c t="n" s="6" r="C6">
        <v>1854417</v>
      </c>
      <c t="n" s="6" r="D6">
        <v>68354</v>
      </c>
    </row>
    <row spans="1:4" r="7">
      <c t="s" s="4" r="A7">
        <v>315</v>
      </c>
      <c t="s" s="4" r="B7">
        <v>316</v>
      </c>
      <c t="n" s="6" r="C7">
        <v>3021290</v>
      </c>
      <c t="n" s="6" r="D7">
        <v>2131012</v>
      </c>
    </row>
    <row spans="1:4" r="8">
      <c t="s" s="4" r="A8">
        <v>317</v>
      </c>
      <c t="n" s="7" r="C8">
        <v>50661076</v>
      </c>
      <c t="n" s="7" r="D8">
        <v>15675848</v>
      </c>
    </row>
    <row spans="1:4" r="9">
      <c t="n" r="A9"/>
    </row>
    <row spans="1:4" r="10">
      <c t="s" s="4" r="A10">
        <v>310</v>
      </c>
      <c t="s" s="4" r="B10">
        <v>318</v>
      </c>
    </row>
    <row spans="1:4" r="11">
      <c t="s" s="4" r="A11">
        <v>312</v>
      </c>
      <c t="s" s="4" r="B11">
        <v>319</v>
      </c>
    </row>
    <row spans="1:4" r="12">
      <c t="s" s="4" r="A12">
        <v>316</v>
      </c>
      <c t="s" s="4" r="B12">
        <v>320</v>
      </c>
    </row>
  </sheetData>
  <mergeCells count="5">
    <mergeCell ref="A1:B1"/>
    <mergeCell ref="A9:C9"/>
    <mergeCell ref="B10:C10"/>
    <mergeCell ref="B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s="1" r="A1">
        <v>321</v>
      </c>
      <c t="s" s="2" r="B1">
        <v>1</v>
      </c>
    </row>
    <row spans="1:4" r="2">
      <c t="s" s="2" r="B2">
        <v>2</v>
      </c>
      <c t="s" s="2" r="C2">
        <v>72</v>
      </c>
      <c t="s" s="2" r="D2">
        <v>23</v>
      </c>
    </row>
    <row spans="1:4" r="3">
      <c t="s" s="3" r="A3">
        <v>322</v>
      </c>
    </row>
    <row spans="1:4" r="4">
      <c t="s" s="4" r="A4">
        <v>323</v>
      </c>
      <c t="n" s="7" r="B4">
        <v>903947943</v>
      </c>
      <c t="n" s="7" r="D4">
        <v>661062345</v>
      </c>
    </row>
    <row spans="1:4" r="5">
      <c t="s" s="4" r="A5">
        <v>324</v>
      </c>
      <c t="n" s="6" r="B5">
        <v>-96900279</v>
      </c>
      <c t="n" s="6" r="D5">
        <v>-89315838</v>
      </c>
    </row>
    <row spans="1:4" r="6">
      <c t="s" s="4" r="A6">
        <v>33</v>
      </c>
      <c t="n" s="6" r="B6">
        <v>807047664</v>
      </c>
      <c t="n" s="6" r="D6">
        <v>571746507</v>
      </c>
    </row>
    <row spans="1:4" r="7">
      <c t="s" s="4" r="A7">
        <v>325</v>
      </c>
      <c t="n" s="6" r="B7">
        <v>601107</v>
      </c>
      <c t="n" s="7" r="C7">
        <v>168306</v>
      </c>
    </row>
    <row spans="1:4" r="8">
      <c t="s" s="4" r="A8">
        <v>326</v>
      </c>
    </row>
    <row spans="1:4" r="9">
      <c t="s" s="3" r="A9">
        <v>322</v>
      </c>
    </row>
    <row spans="1:4" r="10">
      <c t="s" s="4" r="A10">
        <v>33</v>
      </c>
      <c t="n" s="6" r="B10">
        <v>347400000</v>
      </c>
      <c t="n" s="6" r="D10">
        <v>83800000</v>
      </c>
    </row>
    <row spans="1:4" r="11">
      <c t="s" s="4" r="A11">
        <v>327</v>
      </c>
    </row>
    <row spans="1:4" r="12">
      <c t="s" s="3" r="A12">
        <v>322</v>
      </c>
    </row>
    <row spans="1:4" r="13">
      <c t="s" s="4" r="A13">
        <v>323</v>
      </c>
      <c t="n" s="6" r="B13">
        <v>259528017</v>
      </c>
      <c t="n" s="6" r="D13">
        <v>258173175</v>
      </c>
    </row>
    <row spans="1:4" r="14">
      <c t="s" s="4" r="A14">
        <v>328</v>
      </c>
    </row>
    <row spans="1:4" r="15">
      <c t="s" s="3" r="A15">
        <v>322</v>
      </c>
    </row>
    <row spans="1:4" r="16">
      <c t="s" s="4" r="A16">
        <v>323</v>
      </c>
      <c t="n" s="6" r="B16">
        <v>2157932</v>
      </c>
      <c t="n" s="6" r="D16">
        <v>2009440</v>
      </c>
    </row>
    <row spans="1:4" r="17">
      <c t="s" s="4" r="A17">
        <v>329</v>
      </c>
    </row>
    <row spans="1:4" r="18">
      <c t="s" s="3" r="A18">
        <v>322</v>
      </c>
    </row>
    <row spans="1:4" r="19">
      <c t="s" s="4" r="A19">
        <v>323</v>
      </c>
      <c t="n" s="6" r="B19">
        <v>77316839</v>
      </c>
      <c t="n" s="6" r="D19">
        <v>76924199</v>
      </c>
    </row>
    <row spans="1:4" r="20">
      <c t="s" s="4" r="A20">
        <v>330</v>
      </c>
    </row>
    <row spans="1:4" r="21">
      <c t="s" s="3" r="A21">
        <v>322</v>
      </c>
    </row>
    <row spans="1:4" r="22">
      <c t="s" s="4" r="A22">
        <v>323</v>
      </c>
      <c t="n" s="7" r="B22">
        <v>564945155</v>
      </c>
      <c t="n" s="7" r="D22">
        <v>3239555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1</v>
      </c>
      <c t="s" s="2" r="B1">
        <v>1</v>
      </c>
    </row>
    <row spans="1:3" r="2">
      <c t="s" s="2" r="B2">
        <v>2</v>
      </c>
      <c t="s" s="2" r="C2">
        <v>72</v>
      </c>
    </row>
    <row spans="1:3" r="3">
      <c t="s" s="3" r="A3">
        <v>322</v>
      </c>
    </row>
    <row spans="1:3" r="4">
      <c t="s" s="4" r="A4">
        <v>332</v>
      </c>
      <c t="n" s="7" r="B4">
        <v>7029879</v>
      </c>
      <c t="n" s="7" r="C4">
        <v>5950435</v>
      </c>
    </row>
    <row spans="1:3" r="5">
      <c t="s" s="4" r="A5">
        <v>333</v>
      </c>
    </row>
    <row spans="1:3" r="6">
      <c t="s" s="3" r="A6">
        <v>322</v>
      </c>
    </row>
    <row spans="1:3" r="7">
      <c t="s" s="4" r="A7">
        <v>332</v>
      </c>
      <c t="n" s="6" r="B7">
        <v>5680494</v>
      </c>
      <c t="n" s="6" r="C7">
        <v>4779588</v>
      </c>
    </row>
    <row spans="1:3" r="8">
      <c t="s" s="4" r="A8">
        <v>334</v>
      </c>
    </row>
    <row spans="1:3" r="9">
      <c t="s" s="3" r="A9">
        <v>322</v>
      </c>
    </row>
    <row spans="1:3" r="10">
      <c t="s" s="4" r="A10">
        <v>332</v>
      </c>
      <c t="n" s="6" r="B10">
        <v>403184</v>
      </c>
      <c t="n" s="6" r="C10">
        <v>375128</v>
      </c>
    </row>
    <row spans="1:3" r="11">
      <c t="s" s="4" r="A11">
        <v>335</v>
      </c>
    </row>
    <row spans="1:3" r="12">
      <c t="s" s="3" r="A12">
        <v>322</v>
      </c>
    </row>
    <row spans="1:3" r="13">
      <c t="s" s="4" r="A13">
        <v>332</v>
      </c>
      <c t="n" s="6" r="B13">
        <v>945817</v>
      </c>
      <c t="n" s="7" r="C13">
        <v>795719</v>
      </c>
    </row>
    <row spans="1:3" r="14">
      <c t="s" s="4" r="A14">
        <v>336</v>
      </c>
    </row>
    <row spans="1:3" r="15">
      <c t="s" s="3" r="A15">
        <v>322</v>
      </c>
    </row>
    <row spans="1:3" r="16">
      <c t="s" s="4" r="A16">
        <v>332</v>
      </c>
      <c t="n" s="7" r="B16">
        <v>384</v>
      </c>
      <c t="s" s="4" r="C16">
        <v>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37</v>
      </c>
      <c t="s" s="2" r="C1">
        <v>2</v>
      </c>
      <c t="s" s="2" r="D1">
        <v>23</v>
      </c>
    </row>
    <row spans="1:4" r="2">
      <c t="s" s="3" r="A2">
        <v>338</v>
      </c>
    </row>
    <row spans="1:4" r="3">
      <c t="s" s="4" r="A3">
        <v>339</v>
      </c>
      <c t="n" s="7" r="C3">
        <v>31611141</v>
      </c>
      <c t="n" s="7" r="D3">
        <v>183226006</v>
      </c>
    </row>
    <row spans="1:4" r="4">
      <c t="s" s="4" r="A4">
        <v>340</v>
      </c>
    </row>
    <row spans="1:4" r="5">
      <c t="s" s="3" r="A5">
        <v>338</v>
      </c>
    </row>
    <row spans="1:4" r="6">
      <c t="s" s="4" r="A6">
        <v>339</v>
      </c>
      <c t="s" s="4" r="B6">
        <v>310</v>
      </c>
      <c t="n" s="7" r="C6">
        <v>11841901</v>
      </c>
      <c t="n" s="6" r="D6">
        <v>11712843</v>
      </c>
    </row>
    <row spans="1:4" r="7">
      <c t="s" s="4" r="A7">
        <v>341</v>
      </c>
    </row>
    <row spans="1:4" r="8">
      <c t="s" s="3" r="A8">
        <v>338</v>
      </c>
    </row>
    <row spans="1:4" r="9">
      <c t="s" s="4" r="A9">
        <v>339</v>
      </c>
      <c t="s" s="4" r="B9">
        <v>312</v>
      </c>
      <c t="s" s="4" r="C9">
        <v>61</v>
      </c>
      <c t="n" s="7" r="D9">
        <v>170009200</v>
      </c>
    </row>
    <row spans="1:4" r="10">
      <c t="s" s="4" r="A10">
        <v>342</v>
      </c>
    </row>
    <row spans="1:4" r="11">
      <c t="s" s="3" r="A11">
        <v>338</v>
      </c>
    </row>
    <row spans="1:4" r="12">
      <c t="s" s="4" r="A12">
        <v>339</v>
      </c>
      <c t="s" s="4" r="B12">
        <v>316</v>
      </c>
      <c t="n" s="7" r="C12">
        <v>18323996</v>
      </c>
      <c t="s" s="4" r="D12">
        <v>61</v>
      </c>
    </row>
    <row spans="1:4" r="13">
      <c t="s" s="4" r="A13">
        <v>343</v>
      </c>
    </row>
    <row spans="1:4" r="14">
      <c t="s" s="3" r="A14">
        <v>338</v>
      </c>
    </row>
    <row spans="1:4" r="15">
      <c t="s" s="4" r="A15">
        <v>339</v>
      </c>
      <c t="n" s="7" r="C15">
        <v>1445244</v>
      </c>
      <c t="n" s="7" r="D15">
        <v>1503963</v>
      </c>
    </row>
    <row spans="1:4" r="16">
      <c t="n" r="A16"/>
    </row>
    <row spans="1:4" r="17">
      <c t="s" s="4" r="A17">
        <v>310</v>
      </c>
      <c t="s" s="4" r="B17">
        <v>344</v>
      </c>
    </row>
    <row spans="1:4" r="18">
      <c t="s" s="4" r="A18">
        <v>312</v>
      </c>
      <c t="s" s="4" r="B18">
        <v>345</v>
      </c>
    </row>
    <row spans="1:4" r="19">
      <c t="s" s="4" r="A19">
        <v>316</v>
      </c>
      <c t="s" s="4" r="B19">
        <v>346</v>
      </c>
    </row>
  </sheetData>
  <mergeCells count="5">
    <mergeCell ref="A1:B1"/>
    <mergeCell ref="A16:C16"/>
    <mergeCell ref="B17:C17"/>
    <mergeCell ref="B18:C18"/>
    <mergeCell ref="B19:C1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3"/>
    <col customWidth="1" max="5" min="5" width="21"/>
    <col customWidth="1" max="6" min="6" width="21"/>
    <col customWidth="1" max="7" min="7" width="21"/>
    <col customWidth="1" max="8" min="8" width="25"/>
    <col customWidth="1" max="9" min="9" width="21"/>
    <col customWidth="1" max="10" min="10" width="21"/>
  </cols>
  <sheetData>
    <row spans="1:10" r="1">
      <c t="s" s="1" r="A1">
        <v>347</v>
      </c>
      <c t="s" s="2" r="C1">
        <v>348</v>
      </c>
      <c t="s" s="2" r="D1">
        <v>349</v>
      </c>
      <c t="s" s="2" r="E1">
        <v>350</v>
      </c>
      <c t="s" s="2" r="F1">
        <v>351</v>
      </c>
      <c t="s" s="2" r="G1">
        <v>352</v>
      </c>
      <c t="s" s="2" r="H1">
        <v>353</v>
      </c>
      <c t="s" s="2" r="I1">
        <v>261</v>
      </c>
      <c t="s" s="2" r="J1">
        <v>265</v>
      </c>
    </row>
    <row spans="1:10" r="2">
      <c t="s" s="3" r="A2">
        <v>354</v>
      </c>
    </row>
    <row spans="1:10" r="3">
      <c t="s" s="4" r="A3">
        <v>35</v>
      </c>
      <c t="n" s="7" r="I3">
        <v>31611141</v>
      </c>
      <c t="n" s="7" r="J3">
        <v>183226006</v>
      </c>
    </row>
    <row spans="1:10" r="4">
      <c t="s" s="4" r="A4">
        <v>340</v>
      </c>
    </row>
    <row spans="1:10" r="5">
      <c t="s" s="3" r="A5">
        <v>354</v>
      </c>
    </row>
    <row spans="1:10" r="6">
      <c t="s" s="4" r="A6">
        <v>35</v>
      </c>
      <c t="s" s="4" r="B6">
        <v>310</v>
      </c>
      <c t="n" s="7" r="I6">
        <v>11841901</v>
      </c>
      <c t="n" s="6" r="J6">
        <v>11712843</v>
      </c>
    </row>
    <row spans="1:10" r="7">
      <c t="s" s="4" r="A7">
        <v>355</v>
      </c>
    </row>
    <row spans="1:10" r="8">
      <c t="s" s="3" r="A8">
        <v>354</v>
      </c>
    </row>
    <row spans="1:10" r="9">
      <c t="s" s="4" r="A9">
        <v>356</v>
      </c>
      <c t="n" s="10" r="H9">
        <v>1629300</v>
      </c>
    </row>
    <row spans="1:10" r="10">
      <c t="s" s="4" r="A10">
        <v>357</v>
      </c>
      <c t="n" s="6" r="H10">
        <v>70</v>
      </c>
    </row>
    <row spans="1:10" r="11">
      <c t="s" s="4" r="A11">
        <v>358</v>
      </c>
    </row>
    <row spans="1:10" r="12">
      <c t="s" s="3" r="A12">
        <v>354</v>
      </c>
    </row>
    <row spans="1:10" r="13">
      <c t="s" s="4" r="A13">
        <v>356</v>
      </c>
      <c t="n" s="10" r="H13">
        <v>89700</v>
      </c>
    </row>
    <row spans="1:10" r="14">
      <c t="s" s="4" r="A14">
        <v>359</v>
      </c>
    </row>
    <row spans="1:10" r="15">
      <c t="s" s="3" r="A15">
        <v>354</v>
      </c>
    </row>
    <row spans="1:10" r="16">
      <c t="s" s="4" r="A16">
        <v>360</v>
      </c>
      <c t="n" s="7" r="E16">
        <v>2500000</v>
      </c>
      <c t="n" s="10" r="F16">
        <v>16300</v>
      </c>
    </row>
    <row spans="1:10" r="17">
      <c t="s" s="4" r="A17">
        <v>361</v>
      </c>
    </row>
    <row spans="1:10" r="18">
      <c t="s" s="3" r="A18">
        <v>354</v>
      </c>
    </row>
    <row spans="1:10" r="19">
      <c t="s" s="4" r="A19">
        <v>35</v>
      </c>
      <c t="s" s="4" r="B19">
        <v>312</v>
      </c>
      <c t="s" s="4" r="I19">
        <v>61</v>
      </c>
      <c t="n" s="7" r="J19">
        <v>170009200</v>
      </c>
    </row>
    <row spans="1:10" r="20">
      <c t="s" s="4" r="A20">
        <v>362</v>
      </c>
    </row>
    <row spans="1:10" r="21">
      <c t="s" s="3" r="A21">
        <v>354</v>
      </c>
    </row>
    <row spans="1:10" r="22">
      <c t="s" s="4" r="A22">
        <v>360</v>
      </c>
      <c t="n" s="7" r="G22">
        <v>271200000</v>
      </c>
    </row>
    <row spans="1:10" r="23">
      <c t="s" s="4" r="A23">
        <v>35</v>
      </c>
      <c t="n" s="13" r="I23">
        <v>264.7</v>
      </c>
    </row>
    <row spans="1:10" r="24">
      <c t="s" s="4" r="A24">
        <v>363</v>
      </c>
    </row>
    <row spans="1:10" r="25">
      <c t="s" s="3" r="A25">
        <v>354</v>
      </c>
    </row>
    <row spans="1:10" r="26">
      <c t="s" s="4" r="A26">
        <v>364</v>
      </c>
      <c t="n" s="14" r="C26">
        <v>2331.9</v>
      </c>
      <c t="n" s="14" r="D26">
        <v>2331.9</v>
      </c>
    </row>
    <row spans="1:10" r="27">
      <c t="s" s="4" r="A27">
        <v>365</v>
      </c>
      <c t="n" s="14" r="C27">
        <v>288.17</v>
      </c>
      <c t="n" s="14" r="D27">
        <v>288.17</v>
      </c>
    </row>
    <row spans="1:10" r="28">
      <c t="s" s="4" r="A28">
        <v>366</v>
      </c>
      <c t="n" s="7" r="C28">
        <v>18320000</v>
      </c>
      <c t="n" s="10" r="D28">
        <v>118400</v>
      </c>
    </row>
    <row spans="1:10" r="29">
      <c t="n" r="A29"/>
    </row>
    <row spans="1:10" r="30">
      <c t="s" s="4" r="A30">
        <v>310</v>
      </c>
      <c t="s" s="4" r="B30">
        <v>344</v>
      </c>
    </row>
    <row spans="1:10" r="31">
      <c t="s" s="4" r="A31">
        <v>312</v>
      </c>
      <c t="s" s="4" r="B31">
        <v>345</v>
      </c>
    </row>
  </sheetData>
  <mergeCells count="4">
    <mergeCell ref="A1:B1"/>
    <mergeCell ref="A29:I29"/>
    <mergeCell ref="B30:I30"/>
    <mergeCell ref="B31:I3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67</v>
      </c>
      <c t="s" s="2" r="B1">
        <v>2</v>
      </c>
      <c t="s" s="2" r="C1">
        <v>23</v>
      </c>
    </row>
    <row spans="1:3" r="2">
      <c t="s" s="3" r="A2">
        <v>137</v>
      </c>
    </row>
    <row spans="1:3" r="3">
      <c t="s" s="4" r="A3">
        <v>47</v>
      </c>
      <c t="n" s="7" r="B3">
        <v>145926833</v>
      </c>
      <c t="n" s="7" r="C3">
        <v>145634996</v>
      </c>
    </row>
    <row spans="1:3" r="4">
      <c t="s" s="4" r="A4">
        <v>368</v>
      </c>
      <c t="n" s="7" r="B4">
        <v>11842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23</v>
      </c>
    </row>
    <row spans="1:3" r="2">
      <c t="s" s="3" r="A2">
        <v>370</v>
      </c>
    </row>
    <row spans="1:3" r="3">
      <c t="s" s="4" r="A3">
        <v>39</v>
      </c>
      <c t="n" s="7" r="B3">
        <v>323997710</v>
      </c>
      <c t="n" s="7" r="C3">
        <v>284339089</v>
      </c>
    </row>
    <row spans="1:3" r="4">
      <c t="s" s="4" r="A4">
        <v>371</v>
      </c>
    </row>
    <row spans="1:3" r="5">
      <c t="s" s="3" r="A5">
        <v>370</v>
      </c>
    </row>
    <row spans="1:3" r="6">
      <c t="s" s="4" r="A6">
        <v>39</v>
      </c>
      <c t="n" s="6" r="B6">
        <v>117962608</v>
      </c>
      <c t="n" s="6" r="C6">
        <v>64555795</v>
      </c>
    </row>
    <row spans="1:3" r="7">
      <c t="s" s="4" r="A7">
        <v>372</v>
      </c>
    </row>
    <row spans="1:3" r="8">
      <c t="s" s="3" r="A8">
        <v>370</v>
      </c>
    </row>
    <row spans="1:3" r="9">
      <c t="s" s="4" r="A9">
        <v>39</v>
      </c>
      <c t="n" s="6" r="B9">
        <v>9286201</v>
      </c>
      <c t="n" s="6" r="C9">
        <v>43037196</v>
      </c>
    </row>
    <row spans="1:3" r="10">
      <c t="s" s="4" r="A10">
        <v>373</v>
      </c>
    </row>
    <row spans="1:3" r="11">
      <c t="s" s="3" r="A11">
        <v>370</v>
      </c>
    </row>
    <row spans="1:3" r="12">
      <c t="s" s="4" r="A12">
        <v>39</v>
      </c>
      <c t="n" s="6" r="B12">
        <v>39100000</v>
      </c>
      <c t="n" s="6" r="C12">
        <v>27100000</v>
      </c>
    </row>
    <row spans="1:3" r="13">
      <c t="s" s="4" r="A13">
        <v>374</v>
      </c>
    </row>
    <row spans="1:3" r="14">
      <c t="s" s="3" r="A14">
        <v>370</v>
      </c>
    </row>
    <row spans="1:3" r="15">
      <c t="s" s="4" r="A15">
        <v>39</v>
      </c>
      <c t="n" s="7" r="B15">
        <v>157648902</v>
      </c>
      <c t="n" s="7" r="C15">
        <v>1496460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7</v>
      </c>
      <c t="s" s="2" r="B1">
        <v>1</v>
      </c>
    </row>
    <row spans="1:3" r="2">
      <c t="s" s="2" r="B2">
        <v>2</v>
      </c>
      <c t="s" s="2" r="C2">
        <v>72</v>
      </c>
    </row>
    <row spans="1:3" r="3">
      <c t="s" s="3" r="A3">
        <v>98</v>
      </c>
    </row>
    <row spans="1:3" r="4">
      <c t="s" s="4" r="A4">
        <v>99</v>
      </c>
      <c t="n" s="7" r="B4">
        <v>-25403676</v>
      </c>
      <c t="n" s="7" r="C4">
        <v>37529772</v>
      </c>
    </row>
    <row spans="1:3" r="5">
      <c t="s" s="3" r="A5">
        <v>100</v>
      </c>
    </row>
    <row spans="1:3" r="6">
      <c t="s" s="4" r="A6">
        <v>101</v>
      </c>
      <c t="n" s="6" r="B6">
        <v>-155330882</v>
      </c>
      <c t="n" s="6" r="C6">
        <v>-110597161</v>
      </c>
    </row>
    <row spans="1:3" r="7">
      <c t="s" s="4" r="A7">
        <v>102</v>
      </c>
      <c t="n" s="6" r="B7">
        <v>94362745</v>
      </c>
      <c t="n" s="6" r="C7">
        <v>80026889</v>
      </c>
    </row>
    <row spans="1:3" r="8">
      <c t="s" s="4" r="A8">
        <v>103</v>
      </c>
      <c t="n" s="7" r="B8">
        <v>-27399896</v>
      </c>
      <c t="n" s="6" r="C8">
        <v>-86042231</v>
      </c>
    </row>
    <row spans="1:3" r="9">
      <c t="s" s="4" r="A9">
        <v>104</v>
      </c>
      <c t="s" s="4" r="B9">
        <v>61</v>
      </c>
      <c t="n" s="7" r="C9">
        <v>-5522219</v>
      </c>
    </row>
    <row spans="1:3" r="10">
      <c t="s" s="4" r="A10">
        <v>105</v>
      </c>
      <c t="n" s="7" r="B10">
        <v>2060355</v>
      </c>
      <c t="s" s="4" r="C10">
        <v>61</v>
      </c>
    </row>
    <row spans="1:3" r="11">
      <c t="s" s="4" r="A11">
        <v>106</v>
      </c>
      <c t="n" s="6" r="B11">
        <v>-86307678</v>
      </c>
      <c t="n" s="7" r="C11">
        <v>-122134722</v>
      </c>
    </row>
    <row spans="1:3" r="12">
      <c t="s" s="3" r="A12">
        <v>107</v>
      </c>
    </row>
    <row spans="1:3" r="13">
      <c t="s" s="4" r="A13">
        <v>108</v>
      </c>
      <c t="n" s="6" r="B13">
        <v>166914532</v>
      </c>
      <c t="n" s="6" r="C13">
        <v>203658524</v>
      </c>
    </row>
    <row spans="1:3" r="14">
      <c t="s" s="4" r="A14">
        <v>109</v>
      </c>
      <c t="n" s="6" r="B14">
        <v>-131602645</v>
      </c>
      <c t="n" s="7" r="C14">
        <v>-111397430</v>
      </c>
    </row>
    <row spans="1:3" r="15">
      <c t="s" s="4" r="A15">
        <v>110</v>
      </c>
      <c t="n" s="6" r="B15">
        <v>21341912</v>
      </c>
      <c t="s" s="4" r="C15">
        <v>61</v>
      </c>
    </row>
    <row spans="1:3" r="16">
      <c t="s" s="4" r="A16">
        <v>111</v>
      </c>
      <c t="n" s="6" r="B16">
        <v>-21954042</v>
      </c>
      <c t="n" s="7" r="C16">
        <v>-22298692</v>
      </c>
    </row>
    <row spans="1:3" r="17">
      <c t="s" s="4" r="A17">
        <v>112</v>
      </c>
      <c t="n" s="6" r="B17">
        <v>34699757</v>
      </c>
      <c t="n" s="6" r="C17">
        <v>69962402</v>
      </c>
    </row>
    <row spans="1:3" r="18">
      <c t="s" s="4" r="A18">
        <v>113</v>
      </c>
      <c t="n" s="6" r="B18">
        <v>138350</v>
      </c>
      <c t="n" s="6" r="C18">
        <v>384182</v>
      </c>
    </row>
    <row spans="1:3" r="19">
      <c t="s" s="4" r="A19">
        <v>114</v>
      </c>
      <c t="n" s="6" r="B19">
        <v>-76873247</v>
      </c>
      <c t="n" s="6" r="C19">
        <v>-14258366</v>
      </c>
    </row>
    <row spans="1:3" r="20">
      <c t="s" s="4" r="A20">
        <v>115</v>
      </c>
      <c t="n" s="6" r="B20">
        <v>119928485</v>
      </c>
      <c t="n" s="6" r="C20">
        <v>45456612</v>
      </c>
    </row>
    <row spans="1:3" r="21">
      <c t="s" s="4" r="A21">
        <v>116</v>
      </c>
      <c t="n" s="6" r="B21">
        <v>43055238</v>
      </c>
      <c t="n" s="6" r="C21">
        <v>31198246</v>
      </c>
    </row>
    <row spans="1:3" r="22">
      <c t="s" s="3" r="A22">
        <v>117</v>
      </c>
    </row>
    <row spans="1:3" r="23">
      <c t="s" s="4" r="A23">
        <v>118</v>
      </c>
      <c t="n" s="6" r="B23">
        <v>14380560</v>
      </c>
      <c t="n" s="6" r="C23">
        <v>14508630</v>
      </c>
    </row>
    <row spans="1:3" r="24">
      <c t="s" s="4" r="A24">
        <v>119</v>
      </c>
      <c t="n" s="6" r="B24">
        <v>6874104</v>
      </c>
      <c t="n" s="6" r="C24">
        <v>2215158</v>
      </c>
    </row>
    <row spans="1:3" r="25">
      <c t="s" s="3" r="A25">
        <v>120</v>
      </c>
    </row>
    <row spans="1:3" r="26">
      <c t="s" s="4" r="A26">
        <v>121</v>
      </c>
      <c t="n" s="7" r="B26">
        <v>93422837</v>
      </c>
      <c t="n" s="7" r="C26">
        <v>142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72"/>
    <col customWidth="1" max="2" min="2" width="31"/>
    <col customWidth="1" max="3" min="3" width="21"/>
    <col customWidth="1" max="4" min="4" width="14"/>
  </cols>
  <sheetData>
    <row spans="1:4" r="1">
      <c t="s" s="1" r="A1">
        <v>375</v>
      </c>
      <c t="s" s="2" r="B1">
        <v>1</v>
      </c>
    </row>
    <row spans="1:4" r="2">
      <c t="s" s="2" r="B2">
        <v>261</v>
      </c>
      <c t="s" s="2" r="C2">
        <v>262</v>
      </c>
      <c t="s" s="2" r="D2">
        <v>23</v>
      </c>
    </row>
    <row spans="1:4" r="3">
      <c t="s" s="3" r="A3">
        <v>370</v>
      </c>
    </row>
    <row spans="1:4" r="4">
      <c t="s" s="4" r="A4">
        <v>376</v>
      </c>
      <c t="s" s="4" r="B4">
        <v>377</v>
      </c>
      <c t="s" s="4" r="C4">
        <v>377</v>
      </c>
      <c t="s" s="4" r="D4">
        <v>378</v>
      </c>
    </row>
    <row spans="1:4" r="5">
      <c t="s" s="4" r="A5">
        <v>379</v>
      </c>
    </row>
    <row spans="1:4" r="6">
      <c t="s" s="3" r="A6">
        <v>370</v>
      </c>
    </row>
    <row spans="1:4" r="7">
      <c t="s" s="4" r="A7">
        <v>380</v>
      </c>
      <c t="s" s="4" r="B7">
        <v>381</v>
      </c>
      <c t="s" s="4" r="C7">
        <v>381</v>
      </c>
    </row>
    <row spans="1:4" r="8">
      <c t="s" s="4" r="A8">
        <v>382</v>
      </c>
    </row>
    <row spans="1:4" r="9">
      <c t="s" s="3" r="A9">
        <v>370</v>
      </c>
    </row>
    <row spans="1:4" r="10">
      <c t="s" s="4" r="A10">
        <v>380</v>
      </c>
      <c t="s" s="4" r="B10">
        <v>383</v>
      </c>
      <c t="s" s="4" r="C10">
        <v>383</v>
      </c>
    </row>
    <row spans="1:4" r="11">
      <c t="s" s="4" r="A11">
        <v>384</v>
      </c>
    </row>
    <row spans="1:4" r="12">
      <c t="s" s="3" r="A12">
        <v>370</v>
      </c>
    </row>
    <row spans="1:4" r="13">
      <c t="s" s="4" r="A13">
        <v>385</v>
      </c>
      <c t="s" s="4" r="B13">
        <v>386</v>
      </c>
    </row>
    <row spans="1:4" r="14">
      <c t="s" s="4" r="A14">
        <v>387</v>
      </c>
      <c t="s" s="4" r="B14">
        <v>388</v>
      </c>
    </row>
    <row spans="1:4" r="15">
      <c t="s" s="4" r="A15">
        <v>389</v>
      </c>
      <c t="n" s="13" r="B15">
        <v>4.6</v>
      </c>
      <c t="n" s="10" r="C15">
        <v>30</v>
      </c>
    </row>
    <row spans="1:4" r="16">
      <c t="s" s="4" r="A16">
        <v>390</v>
      </c>
      <c t="s" s="4" r="B16">
        <v>391</v>
      </c>
    </row>
    <row spans="1:4" r="17">
      <c t="s" s="4" r="A17">
        <v>380</v>
      </c>
      <c t="s" s="4" r="B17">
        <v>392</v>
      </c>
      <c t="s" s="4" r="C17">
        <v>392</v>
      </c>
    </row>
    <row spans="1:4" r="18">
      <c t="s" s="4" r="A18">
        <v>393</v>
      </c>
      <c t="n" s="13" r="B18">
        <v>6.1</v>
      </c>
      <c t="n" s="15" r="C18">
        <v>39.4</v>
      </c>
    </row>
    <row spans="1:4" r="19">
      <c t="s" s="4" r="A19">
        <v>394</v>
      </c>
    </row>
    <row spans="1:4" r="20">
      <c t="s" s="3" r="A20">
        <v>370</v>
      </c>
    </row>
    <row spans="1:4" r="21">
      <c t="s" s="4" r="A21">
        <v>385</v>
      </c>
      <c t="s" s="4" r="B21">
        <v>395</v>
      </c>
    </row>
    <row spans="1:4" r="22">
      <c t="s" s="4" r="A22">
        <v>387</v>
      </c>
      <c t="s" s="4" r="B22">
        <v>388</v>
      </c>
    </row>
    <row spans="1:4" r="23">
      <c t="s" s="4" r="A23">
        <v>389</v>
      </c>
      <c t="n" s="13" r="B23">
        <v>4.6</v>
      </c>
      <c t="n" s="10" r="C23">
        <v>30</v>
      </c>
    </row>
    <row spans="1:4" r="24">
      <c t="s" s="4" r="A24">
        <v>390</v>
      </c>
      <c t="s" s="4" r="B24">
        <v>391</v>
      </c>
    </row>
    <row spans="1:4" r="25">
      <c t="s" s="4" r="A25">
        <v>380</v>
      </c>
      <c t="s" s="4" r="B25">
        <v>396</v>
      </c>
      <c t="s" s="4" r="C25">
        <v>396</v>
      </c>
    </row>
    <row spans="1:4" r="26">
      <c t="s" s="4" r="A26">
        <v>393</v>
      </c>
      <c t="n" s="13" r="B26">
        <v>6.1</v>
      </c>
      <c t="n" s="15" r="C26">
        <v>39.2</v>
      </c>
    </row>
    <row spans="1:4" r="27">
      <c t="s" s="4" r="A27">
        <v>397</v>
      </c>
    </row>
    <row spans="1:4" r="28">
      <c t="s" s="3" r="A28">
        <v>370</v>
      </c>
    </row>
    <row spans="1:4" r="29">
      <c t="s" s="4" r="A29">
        <v>385</v>
      </c>
      <c t="s" s="4" r="B29">
        <v>398</v>
      </c>
    </row>
    <row spans="1:4" r="30">
      <c t="s" s="4" r="A30">
        <v>387</v>
      </c>
      <c t="s" s="4" r="B30">
        <v>399</v>
      </c>
    </row>
    <row spans="1:4" r="31">
      <c t="s" s="4" r="A31">
        <v>389</v>
      </c>
      <c t="n" s="7" r="B31">
        <v>12</v>
      </c>
    </row>
    <row spans="1:4" r="32">
      <c t="s" s="4" r="A32">
        <v>390</v>
      </c>
      <c t="s" s="4" r="B32">
        <v>400</v>
      </c>
    </row>
    <row spans="1:4" r="33">
      <c t="s" s="4" r="A33">
        <v>401</v>
      </c>
      <c t="s" s="4" r="B33">
        <v>402</v>
      </c>
    </row>
    <row spans="1:4" r="34">
      <c t="s" s="4" r="A34">
        <v>403</v>
      </c>
      <c t="s" s="4" r="B34">
        <v>404</v>
      </c>
    </row>
    <row spans="1:4" r="35">
      <c t="s" s="4" r="A35">
        <v>393</v>
      </c>
      <c t="n" s="13" r="B35">
        <v>2.8</v>
      </c>
      <c t="n" s="16" r="C35">
        <v>17.8</v>
      </c>
    </row>
    <row spans="1:4" r="36">
      <c t="s" s="4" r="A36">
        <v>405</v>
      </c>
    </row>
    <row spans="1:4" r="37">
      <c t="s" s="3" r="A37">
        <v>370</v>
      </c>
    </row>
    <row spans="1:4" r="38">
      <c t="s" s="4" r="A38">
        <v>385</v>
      </c>
      <c t="s" s="4" r="B38">
        <v>406</v>
      </c>
    </row>
    <row spans="1:4" r="39">
      <c t="s" s="4" r="A39">
        <v>387</v>
      </c>
      <c t="s" s="4" r="B39">
        <v>399</v>
      </c>
    </row>
    <row spans="1:4" r="40">
      <c t="s" s="4" r="A40">
        <v>389</v>
      </c>
      <c t="n" s="13" r="B40">
        <v>16.6</v>
      </c>
    </row>
    <row spans="1:4" r="41">
      <c t="s" s="4" r="A41">
        <v>390</v>
      </c>
      <c t="s" s="4" r="B41">
        <v>400</v>
      </c>
    </row>
    <row spans="1:4" r="42">
      <c t="s" s="4" r="A42">
        <v>401</v>
      </c>
      <c t="s" s="4" r="B42">
        <v>402</v>
      </c>
    </row>
    <row spans="1:4" r="43">
      <c t="s" s="4" r="A43">
        <v>403</v>
      </c>
      <c t="s" s="4" r="B43">
        <v>404</v>
      </c>
    </row>
    <row spans="1:4" r="44">
      <c t="s" s="4" r="A44">
        <v>393</v>
      </c>
      <c t="n" s="13" r="B44">
        <v>3.9</v>
      </c>
      <c t="n" s="16" r="C44">
        <v>25.5</v>
      </c>
    </row>
    <row spans="1:4" r="45">
      <c t="s" s="4" r="A45">
        <v>407</v>
      </c>
    </row>
    <row spans="1:4" r="46">
      <c t="s" s="3" r="A46">
        <v>370</v>
      </c>
    </row>
    <row spans="1:4" r="47">
      <c t="s" s="4" r="A47">
        <v>385</v>
      </c>
      <c t="s" s="4" r="B47">
        <v>408</v>
      </c>
    </row>
    <row spans="1:4" r="48">
      <c t="s" s="4" r="A48">
        <v>387</v>
      </c>
      <c t="s" s="4" r="B48">
        <v>399</v>
      </c>
    </row>
    <row spans="1:4" r="49">
      <c t="s" s="4" r="A49">
        <v>389</v>
      </c>
      <c t="n" s="7" r="B49">
        <v>7</v>
      </c>
    </row>
    <row spans="1:4" r="50">
      <c t="s" s="4" r="A50">
        <v>390</v>
      </c>
      <c t="s" s="4" r="B50">
        <v>409</v>
      </c>
    </row>
    <row spans="1:4" r="51">
      <c t="s" s="4" r="A51">
        <v>401</v>
      </c>
      <c t="s" s="4" r="B51">
        <v>410</v>
      </c>
    </row>
    <row spans="1:4" r="52">
      <c t="s" s="4" r="A52">
        <v>403</v>
      </c>
      <c t="s" s="4" r="B52">
        <v>411</v>
      </c>
    </row>
    <row spans="1:4" r="53">
      <c t="s" s="4" r="A53">
        <v>393</v>
      </c>
      <c t="n" s="13" r="B53">
        <v>7.1</v>
      </c>
      <c t="n" s="16" r="C53">
        <v>45.9</v>
      </c>
    </row>
    <row spans="1:4" r="54">
      <c t="s" s="4" r="A54">
        <v>412</v>
      </c>
    </row>
    <row spans="1:4" r="55">
      <c t="s" s="3" r="A55">
        <v>370</v>
      </c>
    </row>
    <row spans="1:4" r="56">
      <c t="s" s="4" r="A56">
        <v>385</v>
      </c>
      <c t="s" s="4" r="B56">
        <v>413</v>
      </c>
    </row>
    <row spans="1:4" r="57">
      <c t="s" s="4" r="A57">
        <v>387</v>
      </c>
      <c t="s" s="4" r="B57">
        <v>399</v>
      </c>
    </row>
    <row spans="1:4" r="58">
      <c t="s" s="4" r="A58">
        <v>389</v>
      </c>
      <c t="n" s="13" r="B58">
        <v>3.5</v>
      </c>
    </row>
    <row spans="1:4" r="59">
      <c t="s" s="4" r="A59">
        <v>390</v>
      </c>
      <c t="s" s="4" r="B59">
        <v>409</v>
      </c>
    </row>
    <row spans="1:4" r="60">
      <c t="s" s="4" r="A60">
        <v>401</v>
      </c>
      <c t="s" s="4" r="B60">
        <v>410</v>
      </c>
    </row>
    <row spans="1:4" r="61">
      <c t="s" s="4" r="A61">
        <v>403</v>
      </c>
      <c t="s" s="4" r="B61">
        <v>414</v>
      </c>
    </row>
    <row spans="1:4" r="62">
      <c t="s" s="4" r="A62">
        <v>393</v>
      </c>
      <c t="n" s="13" r="B62">
        <v>3.5</v>
      </c>
      <c t="n" s="10" r="C62">
        <v>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5</v>
      </c>
      <c t="s" s="2" r="B1">
        <v>2</v>
      </c>
      <c t="s" s="2" r="C1">
        <v>23</v>
      </c>
    </row>
    <row spans="1:3" r="2">
      <c t="s" s="3" r="A2">
        <v>416</v>
      </c>
    </row>
    <row spans="1:3" r="3">
      <c t="s" s="4" r="A3">
        <v>46</v>
      </c>
      <c t="n" s="7" r="B3">
        <v>104812604</v>
      </c>
      <c t="n" s="7" r="C3">
        <v>107481709</v>
      </c>
    </row>
    <row spans="1:3" r="4">
      <c t="s" s="4" r="A4">
        <v>417</v>
      </c>
    </row>
    <row spans="1:3" r="5">
      <c t="s" s="3" r="A5">
        <v>416</v>
      </c>
    </row>
    <row spans="1:3" r="6">
      <c t="s" s="4" r="A6">
        <v>46</v>
      </c>
      <c t="n" s="6" r="B6">
        <v>81164800</v>
      </c>
      <c t="n" s="6" r="C6">
        <v>81164800</v>
      </c>
    </row>
    <row spans="1:3" r="7">
      <c t="s" s="4" r="A7">
        <v>371</v>
      </c>
    </row>
    <row spans="1:3" r="8">
      <c t="s" s="3" r="A8">
        <v>416</v>
      </c>
    </row>
    <row spans="1:3" r="9">
      <c t="s" s="4" r="A9">
        <v>46</v>
      </c>
      <c t="n" s="6" r="B9">
        <v>181296706</v>
      </c>
      <c t="n" s="6" r="C9">
        <v>175963007</v>
      </c>
    </row>
    <row spans="1:3" r="10">
      <c t="s" s="4" r="A10">
        <v>418</v>
      </c>
    </row>
    <row spans="1:3" r="11">
      <c t="s" s="3" r="A11">
        <v>416</v>
      </c>
    </row>
    <row spans="1:3" r="12">
      <c t="s" s="4" r="A12">
        <v>46</v>
      </c>
      <c t="n" s="7" r="B12">
        <v>157648902</v>
      </c>
      <c t="n" s="7" r="C12">
        <v>14964609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s>
  <sheetData>
    <row spans="1:5" r="1">
      <c t="s" s="1" r="A1">
        <v>419</v>
      </c>
      <c t="s" s="2" r="B1">
        <v>420</v>
      </c>
      <c t="s" s="2" r="C1">
        <v>261</v>
      </c>
      <c t="s" s="2" r="D1">
        <v>421</v>
      </c>
      <c t="s" s="2" r="E1">
        <v>262</v>
      </c>
    </row>
    <row spans="1:5" r="2">
      <c t="s" s="3" r="A2">
        <v>416</v>
      </c>
    </row>
    <row spans="1:5" r="3">
      <c t="s" s="4" r="A3">
        <v>422</v>
      </c>
      <c t="n" s="13" r="C3">
        <v>774.9</v>
      </c>
      <c t="n" s="15" r="E3">
        <v>5005.7</v>
      </c>
    </row>
    <row spans="1:5" r="4">
      <c t="s" s="4" r="A4">
        <v>379</v>
      </c>
    </row>
    <row spans="1:5" r="5">
      <c t="s" s="3" r="A5">
        <v>416</v>
      </c>
    </row>
    <row spans="1:5" r="6">
      <c t="s" s="4" r="A6">
        <v>380</v>
      </c>
      <c t="s" s="4" r="C6">
        <v>381</v>
      </c>
      <c t="s" s="4" r="E6">
        <v>381</v>
      </c>
    </row>
    <row spans="1:5" r="7">
      <c t="s" s="4" r="A7">
        <v>423</v>
      </c>
    </row>
    <row spans="1:5" r="8">
      <c t="s" s="3" r="A8">
        <v>416</v>
      </c>
    </row>
    <row spans="1:5" r="9">
      <c t="s" s="4" r="A9">
        <v>424</v>
      </c>
      <c t="n" s="7" r="C9">
        <v>311</v>
      </c>
      <c t="n" s="15" r="E9">
        <v>2009.9</v>
      </c>
    </row>
    <row spans="1:5" r="10">
      <c t="s" s="4" r="A10">
        <v>425</v>
      </c>
    </row>
    <row spans="1:5" r="11">
      <c t="s" s="3" r="A11">
        <v>416</v>
      </c>
    </row>
    <row spans="1:5" r="12">
      <c t="s" s="4" r="A12">
        <v>424</v>
      </c>
      <c t="n" s="13" r="C12">
        <v>50.3</v>
      </c>
      <c t="n" s="16" r="E12">
        <v>325.2</v>
      </c>
    </row>
    <row spans="1:5" r="13">
      <c t="s" s="4" r="A13">
        <v>426</v>
      </c>
    </row>
    <row spans="1:5" r="14">
      <c t="s" s="3" r="A14">
        <v>416</v>
      </c>
    </row>
    <row spans="1:5" r="15">
      <c t="s" s="4" r="A15">
        <v>390</v>
      </c>
      <c t="s" s="4" r="C15">
        <v>427</v>
      </c>
    </row>
    <row spans="1:5" r="16">
      <c t="s" s="4" r="A16">
        <v>387</v>
      </c>
      <c t="s" s="4" r="C16">
        <v>428</v>
      </c>
    </row>
    <row spans="1:5" r="17">
      <c t="s" s="4" r="A17">
        <v>389</v>
      </c>
      <c t="n" s="13" r="C17">
        <v>30.5</v>
      </c>
      <c t="n" s="10" r="E17">
        <v>199</v>
      </c>
    </row>
    <row spans="1:5" r="18">
      <c t="s" s="4" r="A18">
        <v>385</v>
      </c>
      <c t="s" s="4" r="C18">
        <v>429</v>
      </c>
    </row>
    <row spans="1:5" r="19">
      <c t="s" s="4" r="A19">
        <v>380</v>
      </c>
      <c t="s" s="4" r="C19">
        <v>430</v>
      </c>
      <c t="s" s="4" r="E19">
        <v>430</v>
      </c>
    </row>
    <row spans="1:5" r="20">
      <c t="s" s="4" r="A20">
        <v>431</v>
      </c>
    </row>
    <row spans="1:5" r="21">
      <c t="s" s="3" r="A21">
        <v>416</v>
      </c>
    </row>
    <row spans="1:5" r="22">
      <c t="s" s="4" r="A22">
        <v>390</v>
      </c>
      <c t="s" s="4" r="C22">
        <v>432</v>
      </c>
    </row>
    <row spans="1:5" r="23">
      <c t="s" s="4" r="A23">
        <v>387</v>
      </c>
      <c t="s" s="4" r="C23">
        <v>433</v>
      </c>
    </row>
    <row spans="1:5" r="24">
      <c t="s" s="4" r="A24">
        <v>389</v>
      </c>
      <c t="n" s="7" r="C24">
        <v>70</v>
      </c>
    </row>
    <row spans="1:5" r="25">
      <c t="s" s="4" r="A25">
        <v>385</v>
      </c>
      <c t="s" s="4" r="C25">
        <v>434</v>
      </c>
    </row>
    <row spans="1:5" r="26">
      <c t="s" s="4" r="A26">
        <v>380</v>
      </c>
      <c t="s" s="4" r="C26">
        <v>435</v>
      </c>
      <c t="s" s="4" r="E26">
        <v>435</v>
      </c>
    </row>
    <row spans="1:5" r="27">
      <c t="s" s="4" r="A27">
        <v>401</v>
      </c>
      <c t="s" s="4" r="C27">
        <v>436</v>
      </c>
    </row>
    <row spans="1:5" r="28">
      <c t="s" s="4" r="A28">
        <v>437</v>
      </c>
      <c t="n" s="13" r="C28">
        <v>16.9</v>
      </c>
      <c t="n" s="10" r="E28">
        <v>110</v>
      </c>
    </row>
    <row spans="1:5" r="29">
      <c t="s" s="4" r="A29">
        <v>438</v>
      </c>
      <c t="n" s="7" r="B29">
        <v>2</v>
      </c>
      <c t="n" s="7" r="D29">
        <v>2</v>
      </c>
    </row>
    <row spans="1:5" r="30">
      <c t="s" s="4" r="A30">
        <v>439</v>
      </c>
    </row>
    <row spans="1:5" r="31">
      <c t="s" s="3" r="A31">
        <v>416</v>
      </c>
    </row>
    <row spans="1:5" r="32">
      <c t="s" s="4" r="A32">
        <v>390</v>
      </c>
      <c t="s" s="4" r="C32">
        <v>440</v>
      </c>
    </row>
    <row spans="1:5" r="33">
      <c t="s" s="4" r="A33">
        <v>387</v>
      </c>
      <c t="s" s="4" r="C33">
        <v>428</v>
      </c>
    </row>
    <row spans="1:5" r="34">
      <c t="s" s="4" r="A34">
        <v>389</v>
      </c>
      <c t="n" s="13" r="C34">
        <v>15.5</v>
      </c>
      <c t="n" s="10" r="E34">
        <v>100</v>
      </c>
    </row>
    <row spans="1:5" r="35">
      <c t="s" s="4" r="A35">
        <v>385</v>
      </c>
      <c t="s" s="4" r="C35">
        <v>441</v>
      </c>
    </row>
    <row spans="1:5" r="36">
      <c t="s" s="4" r="A36">
        <v>380</v>
      </c>
      <c t="s" s="4" r="C36">
        <v>442</v>
      </c>
      <c t="s" s="4" r="E36">
        <v>442</v>
      </c>
    </row>
    <row spans="1:5" r="37">
      <c t="s" s="4" r="A37">
        <v>443</v>
      </c>
    </row>
    <row spans="1:5" r="38">
      <c t="s" s="3" r="A38">
        <v>416</v>
      </c>
    </row>
    <row spans="1:5" r="39">
      <c t="s" s="4" r="A39">
        <v>390</v>
      </c>
      <c t="s" s="4" r="C39">
        <v>444</v>
      </c>
    </row>
    <row spans="1:5" r="40">
      <c t="s" s="4" r="A40">
        <v>387</v>
      </c>
      <c t="s" s="4" r="C40">
        <v>445</v>
      </c>
    </row>
    <row spans="1:5" r="41">
      <c t="s" s="4" r="A41">
        <v>389</v>
      </c>
      <c t="n" s="13" r="C41">
        <v>15.2</v>
      </c>
    </row>
    <row spans="1:5" r="42">
      <c t="s" s="4" r="A42">
        <v>385</v>
      </c>
      <c t="s" s="4" r="C42">
        <v>446</v>
      </c>
    </row>
    <row spans="1:5" r="43">
      <c t="s" s="4" r="A43">
        <v>380</v>
      </c>
      <c t="s" s="4" r="C43">
        <v>435</v>
      </c>
      <c t="s" s="4" r="E43">
        <v>435</v>
      </c>
    </row>
    <row spans="1:5" r="44">
      <c t="s" s="4" r="A44">
        <v>403</v>
      </c>
      <c t="s" s="4" r="C44">
        <v>447</v>
      </c>
    </row>
    <row spans="1:5" r="45">
      <c t="s" s="4" r="A45">
        <v>401</v>
      </c>
      <c t="s" s="4" r="C45">
        <v>436</v>
      </c>
    </row>
    <row spans="1:5" r="46">
      <c t="s" s="4" r="A46">
        <v>437</v>
      </c>
      <c t="n" s="13" r="C46">
        <v>15.4</v>
      </c>
      <c t="n" s="10" r="E46">
        <v>100</v>
      </c>
    </row>
    <row spans="1:5" r="47">
      <c t="s" s="4" r="A47">
        <v>448</v>
      </c>
    </row>
    <row spans="1:5" r="48">
      <c t="s" s="3" r="A48">
        <v>416</v>
      </c>
    </row>
    <row spans="1:5" r="49">
      <c t="s" s="4" r="A49">
        <v>390</v>
      </c>
      <c t="s" s="4" r="C49">
        <v>440</v>
      </c>
    </row>
    <row spans="1:5" r="50">
      <c t="s" s="4" r="A50">
        <v>387</v>
      </c>
      <c t="s" s="4" r="C50">
        <v>428</v>
      </c>
    </row>
    <row spans="1:5" r="51">
      <c t="s" s="4" r="A51">
        <v>389</v>
      </c>
      <c t="n" s="13" r="C51">
        <v>6.2</v>
      </c>
      <c t="n" s="10" r="E51">
        <v>40</v>
      </c>
    </row>
    <row spans="1:5" r="52">
      <c t="s" s="4" r="A52">
        <v>385</v>
      </c>
      <c t="s" s="4" r="C52">
        <v>449</v>
      </c>
    </row>
    <row spans="1:5" r="53">
      <c t="s" s="4" r="A53">
        <v>380</v>
      </c>
      <c t="s" s="4" r="C53">
        <v>450</v>
      </c>
      <c t="s" s="4" r="E53">
        <v>450</v>
      </c>
    </row>
    <row spans="1:5" r="54">
      <c t="s" s="4" r="A54">
        <v>451</v>
      </c>
    </row>
    <row spans="1:5" r="55">
      <c t="s" s="3" r="A55">
        <v>416</v>
      </c>
    </row>
    <row spans="1:5" r="56">
      <c t="s" s="4" r="A56">
        <v>390</v>
      </c>
      <c t="s" s="4" r="C56">
        <v>444</v>
      </c>
    </row>
    <row spans="1:5" r="57">
      <c t="s" s="4" r="A57">
        <v>387</v>
      </c>
      <c t="s" s="4" r="C57">
        <v>445</v>
      </c>
    </row>
    <row spans="1:5" r="58">
      <c t="s" s="4" r="A58">
        <v>389</v>
      </c>
      <c t="n" s="13" r="C58">
        <v>76.40000000000001</v>
      </c>
    </row>
    <row spans="1:5" r="59">
      <c t="s" s="4" r="A59">
        <v>385</v>
      </c>
      <c t="s" s="4" r="C59">
        <v>452</v>
      </c>
    </row>
    <row spans="1:5" r="60">
      <c t="s" s="4" r="A60">
        <v>380</v>
      </c>
      <c t="s" s="4" r="C60">
        <v>435</v>
      </c>
      <c t="s" s="4" r="E60">
        <v>435</v>
      </c>
    </row>
    <row spans="1:5" r="61">
      <c t="s" s="4" r="A61">
        <v>403</v>
      </c>
      <c t="s" s="4" r="C61">
        <v>453</v>
      </c>
    </row>
    <row spans="1:5" r="62">
      <c t="s" s="4" r="A62">
        <v>401</v>
      </c>
      <c t="s" s="4" r="C62">
        <v>436</v>
      </c>
    </row>
    <row spans="1:5" r="63">
      <c t="s" s="4" r="A63">
        <v>454</v>
      </c>
    </row>
    <row spans="1:5" r="64">
      <c t="s" s="3" r="A64">
        <v>416</v>
      </c>
    </row>
    <row spans="1:5" r="65">
      <c t="s" s="4" r="A65">
        <v>390</v>
      </c>
      <c t="s" s="4" r="C65">
        <v>455</v>
      </c>
    </row>
    <row spans="1:5" r="66">
      <c t="s" s="4" r="A66">
        <v>387</v>
      </c>
      <c t="s" s="4" r="C66">
        <v>456</v>
      </c>
    </row>
    <row spans="1:5" r="67">
      <c t="s" s="4" r="A67">
        <v>389</v>
      </c>
      <c t="n" s="7" r="C67">
        <v>40</v>
      </c>
      <c t="n" s="10" r="E67">
        <v>260</v>
      </c>
    </row>
    <row spans="1:5" r="68">
      <c t="s" s="4" r="A68">
        <v>385</v>
      </c>
      <c t="s" s="4" r="C68">
        <v>457</v>
      </c>
    </row>
    <row spans="1:5" r="69">
      <c t="s" s="4" r="A69">
        <v>380</v>
      </c>
      <c t="s" s="4" r="C69">
        <v>458</v>
      </c>
      <c t="s" s="4" r="E69">
        <v>458</v>
      </c>
    </row>
    <row spans="1:5" r="70">
      <c t="s" s="4" r="A70">
        <v>459</v>
      </c>
    </row>
    <row spans="1:5" r="71">
      <c t="s" s="3" r="A71">
        <v>416</v>
      </c>
    </row>
    <row spans="1:5" r="72">
      <c t="s" s="4" r="A72">
        <v>390</v>
      </c>
      <c t="s" s="4" r="C72">
        <v>455</v>
      </c>
    </row>
    <row spans="1:5" r="73">
      <c t="s" s="4" r="A73">
        <v>387</v>
      </c>
      <c t="s" s="4" r="C73">
        <v>460</v>
      </c>
    </row>
    <row spans="1:5" r="74">
      <c t="s" s="4" r="A74">
        <v>389</v>
      </c>
      <c t="n" s="13" r="C74">
        <v>12.6</v>
      </c>
      <c t="n" s="10" r="E74">
        <v>80</v>
      </c>
    </row>
    <row spans="1:5" r="75">
      <c t="s" s="4" r="A75">
        <v>385</v>
      </c>
      <c t="s" s="4" r="C75">
        <v>398</v>
      </c>
    </row>
    <row spans="1:5" r="76">
      <c t="s" s="4" r="A76">
        <v>380</v>
      </c>
      <c t="s" s="4" r="C76">
        <v>458</v>
      </c>
      <c t="s" s="4" r="E76">
        <v>45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t="s" s="1" r="A1">
        <v>461</v>
      </c>
      <c t="s" s="2" r="C1">
        <v>2</v>
      </c>
      <c t="s" s="2" r="D1">
        <v>23</v>
      </c>
    </row>
    <row spans="1:4" r="2">
      <c t="s" s="3" r="A2">
        <v>142</v>
      </c>
    </row>
    <row spans="1:4" r="3">
      <c t="s" s="4" r="A3">
        <v>462</v>
      </c>
      <c t="n" s="7" r="C3">
        <v>136633861</v>
      </c>
      <c t="n" s="7" r="D3">
        <v>42524903</v>
      </c>
    </row>
    <row spans="1:4" r="4">
      <c t="s" s="4" r="A4">
        <v>463</v>
      </c>
      <c t="n" s="6" r="C4">
        <v>2557056</v>
      </c>
      <c t="n" s="6" r="D4">
        <v>1579936</v>
      </c>
    </row>
    <row spans="1:4" r="5">
      <c t="s" s="4" r="A5">
        <v>464</v>
      </c>
      <c t="n" s="6" r="C5">
        <v>3461380</v>
      </c>
      <c t="n" s="6" r="D5">
        <v>7800481</v>
      </c>
    </row>
    <row spans="1:4" r="6">
      <c t="s" s="4" r="A6">
        <v>465</v>
      </c>
      <c t="s" s="4" r="B6">
        <v>310</v>
      </c>
      <c t="n" s="6" r="C6">
        <v>82875638</v>
      </c>
      <c t="n" s="6" r="D6">
        <v>82009002</v>
      </c>
    </row>
    <row spans="1:4" r="7">
      <c t="s" s="4" r="A7">
        <v>466</v>
      </c>
      <c t="n" s="6" r="C7">
        <v>3897566</v>
      </c>
      <c t="n" s="6" r="D7">
        <v>4353730</v>
      </c>
    </row>
    <row spans="1:4" r="8">
      <c t="s" s="4" r="A8">
        <v>315</v>
      </c>
      <c t="s" s="4" r="B8">
        <v>312</v>
      </c>
      <c t="n" s="6" r="C8">
        <v>2098323</v>
      </c>
      <c t="n" s="6" r="D8">
        <v>2720660</v>
      </c>
    </row>
    <row spans="1:4" r="9">
      <c t="s" s="4" r="A9">
        <v>467</v>
      </c>
      <c t="n" s="7" r="C9">
        <v>231523824</v>
      </c>
      <c t="n" s="7" r="D9">
        <v>140988712</v>
      </c>
    </row>
    <row spans="1:4" r="10">
      <c t="n" r="A10"/>
    </row>
    <row spans="1:4" r="11">
      <c t="s" s="4" r="A11">
        <v>310</v>
      </c>
      <c t="s" s="4" r="B11">
        <v>468</v>
      </c>
    </row>
    <row spans="1:4" r="12">
      <c t="s" s="4" r="A12">
        <v>312</v>
      </c>
      <c t="s" s="4" r="B12">
        <v>469</v>
      </c>
    </row>
  </sheetData>
  <mergeCells count="4">
    <mergeCell ref="A1:B1"/>
    <mergeCell ref="A10:C10"/>
    <mergeCell ref="B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0</v>
      </c>
      <c t="s" s="2" r="B1">
        <v>1</v>
      </c>
    </row>
    <row spans="1:3" r="2">
      <c t="s" s="2" r="B2">
        <v>2</v>
      </c>
      <c t="s" s="2" r="C2">
        <v>72</v>
      </c>
    </row>
    <row spans="1:3" r="3">
      <c t="s" s="3" r="A3">
        <v>145</v>
      </c>
    </row>
    <row spans="1:3" r="4">
      <c t="s" s="4" r="A4">
        <v>471</v>
      </c>
      <c t="n" s="7" r="B4">
        <v>184536</v>
      </c>
      <c t="n" s="7" r="C4">
        <v>1952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2</v>
      </c>
      <c t="s" s="2" r="B1">
        <v>2</v>
      </c>
      <c t="s" s="2" r="C1">
        <v>23</v>
      </c>
    </row>
    <row spans="1:3" r="2">
      <c t="s" s="3" r="A2">
        <v>473</v>
      </c>
    </row>
    <row spans="1:3" r="3">
      <c t="s" s="4" r="A3">
        <v>474</v>
      </c>
      <c t="n" s="7" r="B3">
        <v>61633</v>
      </c>
      <c t="n" s="7" r="C3">
        <v>244836</v>
      </c>
    </row>
    <row spans="1:3" r="4">
      <c t="s" s="4" r="A4">
        <v>475</v>
      </c>
      <c t="n" s="6" r="B4">
        <v>10041</v>
      </c>
      <c t="n" s="6" r="C4">
        <v>8439</v>
      </c>
    </row>
    <row spans="1:3" r="5">
      <c t="s" s="4" r="A5">
        <v>476</v>
      </c>
    </row>
    <row spans="1:3" r="6">
      <c t="s" s="3" r="A6">
        <v>473</v>
      </c>
    </row>
    <row spans="1:3" r="7">
      <c t="s" s="4" r="A7">
        <v>474</v>
      </c>
      <c t="n" s="6" r="B7">
        <v>61633</v>
      </c>
      <c t="n" s="6" r="C7">
        <v>244836</v>
      </c>
    </row>
    <row spans="1:3" r="8">
      <c t="s" s="4" r="A8">
        <v>477</v>
      </c>
    </row>
    <row spans="1:3" r="9">
      <c t="s" s="3" r="A9">
        <v>473</v>
      </c>
    </row>
    <row spans="1:3" r="10">
      <c t="s" s="4" r="A10">
        <v>475</v>
      </c>
      <c t="n" s="7" r="B10">
        <v>10041</v>
      </c>
      <c t="n" s="7" r="C10">
        <v>843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3"/>
  </cols>
  <sheetData>
    <row spans="1:2" r="1">
      <c t="s" s="1" r="A1">
        <v>478</v>
      </c>
      <c t="s" s="2" r="B1">
        <v>1</v>
      </c>
    </row>
    <row spans="1:2" r="2">
      <c t="s" s="2" r="B2">
        <v>479</v>
      </c>
    </row>
    <row spans="1:2" r="3">
      <c t="s" s="4" r="A3">
        <v>480</v>
      </c>
    </row>
    <row spans="1:2" r="4">
      <c t="s" s="3" r="A4">
        <v>473</v>
      </c>
    </row>
    <row spans="1:2" r="5">
      <c t="s" s="4" r="A5">
        <v>481</v>
      </c>
      <c t="n" s="6" r="B5">
        <v>23894</v>
      </c>
    </row>
    <row spans="1:2" r="6">
      <c t="s" s="4" r="A6">
        <v>482</v>
      </c>
      <c t="n" s="7" r="B6">
        <v>732032</v>
      </c>
    </row>
    <row spans="1:2" r="7">
      <c t="s" s="4" r="A7">
        <v>483</v>
      </c>
      <c t="s" s="4" r="B7">
        <v>484</v>
      </c>
    </row>
    <row spans="1:2" r="8">
      <c t="s" s="4" r="A8">
        <v>485</v>
      </c>
      <c t="s" s="4" r="B8">
        <v>486</v>
      </c>
    </row>
    <row spans="1:2" r="9">
      <c t="s" s="4" r="A9">
        <v>487</v>
      </c>
    </row>
    <row spans="1:2" r="10">
      <c t="s" s="3" r="A10">
        <v>473</v>
      </c>
    </row>
    <row spans="1:2" r="11">
      <c t="s" s="4" r="A11">
        <v>481</v>
      </c>
      <c t="n" s="6" r="B11">
        <v>200</v>
      </c>
    </row>
    <row spans="1:2" r="12">
      <c t="s" s="4" r="A12">
        <v>482</v>
      </c>
      <c t="n" s="7" r="B12">
        <v>6127</v>
      </c>
    </row>
    <row spans="1:2" r="13">
      <c t="s" s="4" r="A13">
        <v>483</v>
      </c>
      <c t="s" s="4" r="B13">
        <v>488</v>
      </c>
    </row>
    <row spans="1:2" r="14">
      <c t="s" s="4" r="A14">
        <v>485</v>
      </c>
      <c t="s" s="4" r="B14">
        <v>4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490</v>
      </c>
      <c t="s" s="2" r="B1">
        <v>1</v>
      </c>
    </row>
    <row spans="1:3" r="2">
      <c t="s" s="2" r="B2">
        <v>2</v>
      </c>
      <c t="s" s="2" r="C2">
        <v>72</v>
      </c>
    </row>
    <row spans="1:3" r="3">
      <c t="s" s="3" r="A3">
        <v>491</v>
      </c>
    </row>
    <row spans="1:3" r="4">
      <c t="s" s="4" r="A4">
        <v>492</v>
      </c>
      <c t="s" s="4" r="B4">
        <v>493</v>
      </c>
    </row>
    <row spans="1:3" r="5">
      <c t="s" s="4" r="A5">
        <v>494</v>
      </c>
      <c t="s" s="4" r="B5">
        <v>495</v>
      </c>
      <c t="s" s="4" r="C5">
        <v>496</v>
      </c>
    </row>
    <row spans="1:3" r="6">
      <c t="s" s="4" r="A6">
        <v>497</v>
      </c>
      <c t="s" s="4" r="B6">
        <v>495</v>
      </c>
      <c t="s" s="4" r="C6">
        <v>496</v>
      </c>
    </row>
    <row spans="1:3" r="7">
      <c t="s" s="4" r="A7">
        <v>498</v>
      </c>
      <c t="n" s="7" r="B7">
        <v>22655464</v>
      </c>
    </row>
    <row spans="1:3" r="8">
      <c t="s" s="4" r="A8">
        <v>499</v>
      </c>
      <c t="n" s="7" r="B8">
        <v>3695917</v>
      </c>
    </row>
    <row spans="1:3" r="9">
      <c t="s" s="4" r="A9">
        <v>500</v>
      </c>
    </row>
    <row spans="1:3" r="10">
      <c t="s" s="3" r="A10">
        <v>491</v>
      </c>
    </row>
    <row spans="1:3" r="11">
      <c t="s" s="4" r="A11">
        <v>492</v>
      </c>
      <c t="s" s="4" r="B11">
        <v>5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502</v>
      </c>
      <c t="s" s="2" r="B1">
        <v>503</v>
      </c>
      <c t="s" s="2" r="D1">
        <v>1</v>
      </c>
    </row>
    <row spans="1:6" r="2">
      <c t="s" s="2" r="B2">
        <v>352</v>
      </c>
      <c t="s" s="2" r="C2">
        <v>504</v>
      </c>
      <c t="s" s="2" r="D2">
        <v>261</v>
      </c>
      <c t="s" s="2" r="E2">
        <v>262</v>
      </c>
      <c t="s" s="2" r="F2">
        <v>262</v>
      </c>
    </row>
    <row spans="1:6" r="3">
      <c t="s" s="4" r="A3">
        <v>505</v>
      </c>
    </row>
    <row spans="1:6" r="4">
      <c t="s" s="3" r="A4">
        <v>506</v>
      </c>
    </row>
    <row spans="1:6" r="5">
      <c t="s" s="4" r="A5">
        <v>507</v>
      </c>
      <c t="n" s="13" r="B5">
        <v>54.2</v>
      </c>
      <c t="n" s="10" r="C5">
        <v>350</v>
      </c>
    </row>
    <row spans="1:6" r="6">
      <c t="s" s="4" r="A6">
        <v>508</v>
      </c>
      <c t="n" s="13" r="D6">
        <v>43.4</v>
      </c>
      <c t="n" s="10" r="E6">
        <v>280</v>
      </c>
    </row>
    <row spans="1:6" r="7">
      <c t="s" s="4" r="A7">
        <v>509</v>
      </c>
      <c t="n" s="16" r="D7">
        <v>10.8</v>
      </c>
      <c t="n" s="6" r="E7">
        <v>70</v>
      </c>
    </row>
    <row spans="1:6" r="8">
      <c t="s" s="4" r="A8">
        <v>510</v>
      </c>
      <c t="n" s="16" r="D8">
        <v>7.1</v>
      </c>
      <c t="n" s="15" r="F8">
        <v>45.9</v>
      </c>
    </row>
    <row spans="1:6" r="9">
      <c t="s" s="4" r="A9">
        <v>511</v>
      </c>
      <c t="n" s="16" r="D9">
        <v>5.6</v>
      </c>
      <c t="n" s="6" r="E9">
        <v>36</v>
      </c>
    </row>
    <row spans="1:6" r="10">
      <c t="s" s="4" r="A10">
        <v>512</v>
      </c>
      <c t="n" s="16" r="D10">
        <v>1.4</v>
      </c>
      <c t="n" s="15" r="E10">
        <v>8.5</v>
      </c>
    </row>
    <row spans="1:6" r="11">
      <c t="s" s="4" r="A11">
        <v>513</v>
      </c>
    </row>
    <row spans="1:6" r="12">
      <c t="s" s="3" r="A12">
        <v>506</v>
      </c>
    </row>
    <row spans="1:6" r="13">
      <c t="s" s="4" r="A13">
        <v>510</v>
      </c>
      <c t="n" s="7" r="D13">
        <v>1</v>
      </c>
      <c t="n" s="15" r="F13">
        <v>6.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s>
  <sheetData>
    <row spans="1:4" r="1">
      <c t="s" s="1" r="A1">
        <v>514</v>
      </c>
      <c t="s" s="2" r="C1">
        <v>2</v>
      </c>
      <c t="s" s="2" r="D1">
        <v>23</v>
      </c>
    </row>
    <row spans="1:4" r="2">
      <c t="s" s="3" r="A2">
        <v>154</v>
      </c>
    </row>
    <row spans="1:4" r="3">
      <c t="s" s="4" r="A3">
        <v>515</v>
      </c>
      <c t="s" s="4" r="B3">
        <v>310</v>
      </c>
      <c t="n" s="7" r="C3">
        <v>26351381</v>
      </c>
      <c t="n" s="7" r="D3">
        <v>24172693</v>
      </c>
    </row>
    <row spans="1:4" r="4">
      <c t="s" s="4" r="A4">
        <v>516</v>
      </c>
      <c t="n" s="6" r="C4">
        <v>13395630</v>
      </c>
      <c t="n" s="6" r="D4">
        <v>13874224</v>
      </c>
    </row>
    <row spans="1:4" r="5">
      <c t="s" s="4" r="A5">
        <v>517</v>
      </c>
      <c t="n" s="7" r="C5">
        <v>39747011</v>
      </c>
      <c t="n" s="7" r="D5">
        <v>38046917</v>
      </c>
    </row>
    <row spans="1:4" r="6">
      <c t="n" r="A6"/>
    </row>
    <row spans="1:4" r="7">
      <c t="s" s="4" r="A7">
        <v>310</v>
      </c>
      <c t="s" s="4" r="B7">
        <v>518</v>
      </c>
    </row>
  </sheetData>
  <mergeCells count="3">
    <mergeCell ref="A1:B1"/>
    <mergeCell ref="A6:C6"/>
    <mergeCell ref="B7:C7"/>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519</v>
      </c>
      <c t="s" s="2" r="B1">
        <v>1</v>
      </c>
    </row>
    <row spans="1:3" r="2">
      <c t="s" s="2" r="B2">
        <v>2</v>
      </c>
      <c t="s" s="2" r="C2">
        <v>72</v>
      </c>
    </row>
    <row spans="1:3" r="3">
      <c t="s" s="3" r="A3">
        <v>520</v>
      </c>
    </row>
    <row spans="1:3" r="4">
      <c t="s" s="4" r="A4">
        <v>521</v>
      </c>
      <c t="n" s="7" r="B4">
        <v>578045598</v>
      </c>
    </row>
    <row spans="1:3" r="5">
      <c t="s" s="4" r="A5">
        <v>90</v>
      </c>
      <c t="n" s="6" r="B5">
        <v>11357350</v>
      </c>
      <c t="n" s="7" r="C5">
        <v>25404026</v>
      </c>
    </row>
    <row spans="1:3" r="6">
      <c t="s" s="4" r="A6">
        <v>522</v>
      </c>
      <c t="n" s="6" r="B6">
        <v>4927024</v>
      </c>
    </row>
    <row spans="1:3" r="7">
      <c t="s" s="4" r="A7">
        <v>159</v>
      </c>
      <c t="n" s="7" r="B7">
        <v>222180</v>
      </c>
    </row>
    <row spans="1:3" r="8">
      <c t="s" s="4" r="A8">
        <v>523</v>
      </c>
      <c t="s" s="4" r="B8">
        <v>61</v>
      </c>
    </row>
    <row spans="1:3" r="9">
      <c t="s" s="4" r="A9">
        <v>524</v>
      </c>
      <c t="n" s="7" r="B9">
        <v>594552152</v>
      </c>
    </row>
    <row spans="1:3" r="10">
      <c t="s" s="4" r="A10">
        <v>525</v>
      </c>
    </row>
    <row spans="1:3" r="11">
      <c t="s" s="3" r="A11">
        <v>520</v>
      </c>
    </row>
    <row spans="1:3" r="12">
      <c t="s" s="4" r="A12">
        <v>521</v>
      </c>
      <c t="n" s="7" r="B12">
        <v>100</v>
      </c>
    </row>
    <row spans="1:3" r="13">
      <c t="s" s="4" r="A13">
        <v>526</v>
      </c>
      <c t="n" s="6" r="B13">
        <v>1000000</v>
      </c>
    </row>
    <row spans="1:3" r="14">
      <c t="s" s="4" r="A14">
        <v>90</v>
      </c>
      <c t="s" s="4" r="B14">
        <v>61</v>
      </c>
    </row>
    <row spans="1:3" r="15">
      <c t="s" s="4" r="A15">
        <v>522</v>
      </c>
      <c t="s" s="4" r="B15">
        <v>61</v>
      </c>
    </row>
    <row spans="1:3" r="16">
      <c t="s" s="4" r="A16">
        <v>159</v>
      </c>
      <c t="s" s="4" r="B16">
        <v>61</v>
      </c>
    </row>
    <row spans="1:3" r="17">
      <c t="s" s="4" r="A17">
        <v>523</v>
      </c>
      <c t="s" s="4" r="B17">
        <v>61</v>
      </c>
    </row>
    <row spans="1:3" r="18">
      <c t="s" s="4" r="A18">
        <v>527</v>
      </c>
      <c t="s" s="4" r="B18">
        <v>61</v>
      </c>
    </row>
    <row spans="1:3" r="19">
      <c t="s" s="4" r="A19">
        <v>524</v>
      </c>
      <c t="n" s="7" r="B19">
        <v>100</v>
      </c>
    </row>
    <row spans="1:3" r="20">
      <c t="s" s="4" r="A20">
        <v>528</v>
      </c>
      <c t="n" s="6" r="B20">
        <v>1000000</v>
      </c>
    </row>
    <row spans="1:3" r="21">
      <c t="s" s="4" r="A21">
        <v>529</v>
      </c>
    </row>
    <row spans="1:3" r="22">
      <c t="s" s="3" r="A22">
        <v>520</v>
      </c>
    </row>
    <row spans="1:3" r="23">
      <c t="s" s="4" r="A23">
        <v>521</v>
      </c>
      <c t="n" s="7" r="B23">
        <v>4933</v>
      </c>
    </row>
    <row spans="1:3" r="24">
      <c t="s" s="4" r="A24">
        <v>526</v>
      </c>
      <c t="n" s="6" r="B24">
        <v>49323284</v>
      </c>
    </row>
    <row spans="1:3" r="25">
      <c t="s" s="4" r="A25">
        <v>90</v>
      </c>
      <c t="s" s="4" r="B25">
        <v>61</v>
      </c>
    </row>
    <row spans="1:3" r="26">
      <c t="s" s="4" r="A26">
        <v>522</v>
      </c>
      <c t="s" s="4" r="B26">
        <v>61</v>
      </c>
    </row>
    <row spans="1:3" r="27">
      <c t="s" s="4" r="A27">
        <v>159</v>
      </c>
      <c t="s" s="4" r="B27">
        <v>61</v>
      </c>
    </row>
    <row spans="1:3" r="28">
      <c t="s" s="4" r="A28">
        <v>523</v>
      </c>
      <c t="n" s="7" r="B28">
        <v>8</v>
      </c>
    </row>
    <row spans="1:3" r="29">
      <c t="s" s="4" r="A29">
        <v>527</v>
      </c>
      <c t="n" s="6" r="B29">
        <v>82907</v>
      </c>
    </row>
    <row spans="1:3" r="30">
      <c t="s" s="4" r="A30">
        <v>524</v>
      </c>
      <c t="n" s="7" r="B30">
        <v>4941</v>
      </c>
    </row>
    <row spans="1:3" r="31">
      <c t="s" s="4" r="A31">
        <v>528</v>
      </c>
      <c t="n" s="6" r="B31">
        <v>49406191</v>
      </c>
    </row>
    <row spans="1:3" r="32">
      <c t="s" s="4" r="A32">
        <v>530</v>
      </c>
    </row>
    <row spans="1:3" r="33">
      <c t="s" s="3" r="A33">
        <v>520</v>
      </c>
    </row>
    <row spans="1:3" r="34">
      <c t="s" s="4" r="A34">
        <v>521</v>
      </c>
      <c t="n" s="7" r="B34">
        <v>-92694</v>
      </c>
    </row>
    <row spans="1:3" r="35">
      <c t="s" s="4" r="A35">
        <v>90</v>
      </c>
      <c t="s" s="4" r="B35">
        <v>61</v>
      </c>
    </row>
    <row spans="1:3" r="36">
      <c t="s" s="4" r="A36">
        <v>522</v>
      </c>
      <c t="s" s="4" r="B36">
        <v>61</v>
      </c>
    </row>
    <row spans="1:3" r="37">
      <c t="s" s="4" r="A37">
        <v>159</v>
      </c>
      <c t="s" s="4" r="B37">
        <v>61</v>
      </c>
    </row>
    <row spans="1:3" r="38">
      <c t="s" s="4" r="A38">
        <v>523</v>
      </c>
      <c t="s" s="4" r="B38">
        <v>61</v>
      </c>
    </row>
    <row spans="1:3" r="39">
      <c t="s" s="4" r="A39">
        <v>524</v>
      </c>
      <c t="n" s="7" r="B39">
        <v>-92694</v>
      </c>
    </row>
    <row spans="1:3" r="40">
      <c t="s" s="4" r="A40">
        <v>531</v>
      </c>
    </row>
    <row spans="1:3" r="41">
      <c t="s" s="3" r="A41">
        <v>520</v>
      </c>
    </row>
    <row spans="1:3" r="42">
      <c t="s" s="4" r="A42">
        <v>521</v>
      </c>
      <c t="n" s="7" r="B42">
        <v>81919932</v>
      </c>
    </row>
    <row spans="1:3" r="43">
      <c t="s" s="4" r="A43">
        <v>90</v>
      </c>
      <c t="s" s="4" r="B43">
        <v>61</v>
      </c>
    </row>
    <row spans="1:3" r="44">
      <c t="s" s="4" r="A44">
        <v>522</v>
      </c>
      <c t="s" s="4" r="B44">
        <v>61</v>
      </c>
    </row>
    <row spans="1:3" r="45">
      <c t="s" s="4" r="A45">
        <v>159</v>
      </c>
      <c t="n" s="7" r="B45">
        <v>222180</v>
      </c>
    </row>
    <row spans="1:3" r="46">
      <c t="s" s="4" r="A46">
        <v>523</v>
      </c>
      <c t="n" s="6" r="B46">
        <v>-8</v>
      </c>
    </row>
    <row spans="1:3" r="47">
      <c t="s" s="4" r="A47">
        <v>524</v>
      </c>
      <c t="n" s="6" r="B47">
        <v>82142104</v>
      </c>
    </row>
    <row spans="1:3" r="48">
      <c t="s" s="4" r="A48">
        <v>532</v>
      </c>
    </row>
    <row spans="1:3" r="49">
      <c t="s" s="3" r="A49">
        <v>520</v>
      </c>
    </row>
    <row spans="1:3" r="50">
      <c t="s" s="4" r="A50">
        <v>521</v>
      </c>
      <c t="n" s="6" r="B50">
        <v>515555985</v>
      </c>
    </row>
    <row spans="1:3" r="51">
      <c t="s" s="4" r="A51">
        <v>90</v>
      </c>
      <c t="n" s="7" r="B51">
        <v>11357350</v>
      </c>
    </row>
    <row spans="1:3" r="52">
      <c t="s" s="4" r="A52">
        <v>522</v>
      </c>
      <c t="s" s="4" r="B52">
        <v>61</v>
      </c>
    </row>
    <row spans="1:3" r="53">
      <c t="s" s="4" r="A53">
        <v>159</v>
      </c>
      <c t="s" s="4" r="B53">
        <v>61</v>
      </c>
    </row>
    <row spans="1:3" r="54">
      <c t="s" s="4" r="A54">
        <v>523</v>
      </c>
      <c t="s" s="4" r="B54">
        <v>61</v>
      </c>
    </row>
    <row spans="1:3" r="55">
      <c t="s" s="4" r="A55">
        <v>524</v>
      </c>
      <c t="n" s="7" r="B55">
        <v>526913335</v>
      </c>
    </row>
    <row spans="1:3" r="56">
      <c t="s" s="4" r="A56">
        <v>533</v>
      </c>
    </row>
    <row spans="1:3" r="57">
      <c t="s" s="3" r="A57">
        <v>520</v>
      </c>
    </row>
    <row spans="1:3" r="58">
      <c t="s" s="4" r="A58">
        <v>521</v>
      </c>
      <c t="n" s="7" r="B58">
        <v>-19342658</v>
      </c>
    </row>
    <row spans="1:3" r="59">
      <c t="s" s="4" r="A59">
        <v>90</v>
      </c>
      <c t="s" s="4" r="B59">
        <v>61</v>
      </c>
    </row>
    <row spans="1:3" r="60">
      <c t="s" s="4" r="A60">
        <v>522</v>
      </c>
      <c t="n" s="7" r="B60">
        <v>4927024</v>
      </c>
    </row>
    <row spans="1:3" r="61">
      <c t="s" s="4" r="A61">
        <v>159</v>
      </c>
      <c t="s" s="4" r="B61">
        <v>61</v>
      </c>
    </row>
    <row spans="1:3" r="62">
      <c t="s" s="4" r="A62">
        <v>523</v>
      </c>
      <c t="s" s="4" r="B62">
        <v>61</v>
      </c>
    </row>
    <row spans="1:3" r="63">
      <c t="s" s="4" r="A63">
        <v>524</v>
      </c>
      <c t="n" s="7" r="B63">
        <v>-144156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22"/>
    <col customWidth="1" max="3" min="3" width="14"/>
  </cols>
  <sheetData>
    <row spans="1:3" r="1">
      <c t="s" s="1" r="A1">
        <v>534</v>
      </c>
      <c t="s" s="2" r="B1">
        <v>1</v>
      </c>
    </row>
    <row spans="1:3" r="2">
      <c t="s" s="2" r="B2">
        <v>2</v>
      </c>
      <c t="s" s="2" r="C2">
        <v>72</v>
      </c>
    </row>
    <row spans="1:3" r="3">
      <c t="s" s="3" r="A3">
        <v>535</v>
      </c>
    </row>
    <row spans="1:3" r="4">
      <c t="s" s="4" r="A4">
        <v>536</v>
      </c>
      <c t="n" s="7" r="B4">
        <v>1566746</v>
      </c>
    </row>
    <row spans="1:3" r="5">
      <c t="s" s="4" r="A5">
        <v>537</v>
      </c>
      <c t="s" s="4" r="B5">
        <v>538</v>
      </c>
    </row>
    <row spans="1:3" r="6">
      <c t="s" s="4" r="A6">
        <v>334</v>
      </c>
    </row>
    <row spans="1:3" r="7">
      <c t="s" s="3" r="A7">
        <v>535</v>
      </c>
    </row>
    <row spans="1:3" r="8">
      <c t="s" s="4" r="A8">
        <v>539</v>
      </c>
      <c t="n" s="7" r="B8">
        <v>243123</v>
      </c>
      <c t="n" s="7" r="C8">
        <v>2557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540</v>
      </c>
      <c t="s" s="2" r="B1">
        <v>1</v>
      </c>
    </row>
    <row spans="1:2" r="2">
      <c t="s" s="2" r="B2">
        <v>541</v>
      </c>
    </row>
    <row spans="1:2" r="3">
      <c t="s" s="3" r="A3">
        <v>542</v>
      </c>
    </row>
    <row spans="1:2" r="4">
      <c t="s" s="4" r="A4">
        <v>543</v>
      </c>
      <c t="n" s="6" r="B4">
        <v>614727</v>
      </c>
    </row>
    <row spans="1:2" r="5">
      <c t="s" s="4" r="A5">
        <v>544</v>
      </c>
      <c t="n" s="6" r="B5">
        <v>-10907</v>
      </c>
    </row>
    <row spans="1:2" r="6">
      <c t="s" s="4" r="A6">
        <v>545</v>
      </c>
      <c t="n" s="6" r="B6">
        <v>-22210</v>
      </c>
    </row>
    <row spans="1:2" r="7">
      <c t="s" s="4" r="A7">
        <v>546</v>
      </c>
      <c t="n" s="6" r="B7">
        <v>581610</v>
      </c>
    </row>
    <row spans="1:2" r="8">
      <c t="s" s="3" r="A8">
        <v>547</v>
      </c>
    </row>
    <row spans="1:2" r="9">
      <c t="s" s="4" r="A9">
        <v>548</v>
      </c>
      <c t="n" s="9" r="B9">
        <v>5.54</v>
      </c>
    </row>
    <row spans="1:2" r="10">
      <c t="s" s="4" r="A10">
        <v>549</v>
      </c>
      <c t="n" s="14" r="B10">
        <v>3.08</v>
      </c>
    </row>
    <row spans="1:2" r="11">
      <c t="s" s="4" r="A11">
        <v>550</v>
      </c>
      <c t="n" s="14" r="B11">
        <v>4.93</v>
      </c>
    </row>
    <row spans="1:2" r="12">
      <c t="s" s="4" r="A12">
        <v>551</v>
      </c>
      <c t="n" s="9" r="B12">
        <v>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2</v>
      </c>
      <c t="s" s="2" r="B1">
        <v>1</v>
      </c>
    </row>
    <row spans="1:3" r="2">
      <c t="s" s="2" r="B2">
        <v>2</v>
      </c>
      <c t="s" s="2" r="C2">
        <v>72</v>
      </c>
    </row>
    <row spans="1:3" r="3">
      <c t="s" s="3" r="A3">
        <v>553</v>
      </c>
    </row>
    <row spans="1:3" r="4">
      <c t="s" s="4" r="A4">
        <v>90</v>
      </c>
      <c t="n" s="7" r="B4">
        <v>11357350</v>
      </c>
      <c t="n" s="7" r="C4">
        <v>25404026</v>
      </c>
    </row>
    <row spans="1:3" r="5">
      <c t="s" s="4" r="A5">
        <v>554</v>
      </c>
      <c t="n" s="7" r="B5">
        <v>8501103</v>
      </c>
      <c t="n" s="7" r="C5">
        <v>18979373</v>
      </c>
    </row>
    <row spans="1:3" r="6">
      <c t="s" s="3" r="A6">
        <v>555</v>
      </c>
    </row>
    <row spans="1:3" r="7">
      <c t="s" s="4" r="A7">
        <v>556</v>
      </c>
      <c t="n" s="6" r="B7">
        <v>49377229</v>
      </c>
      <c t="n" s="6" r="C7">
        <v>49157383</v>
      </c>
    </row>
    <row spans="1:3" r="8">
      <c t="s" s="3" r="A8">
        <v>557</v>
      </c>
    </row>
    <row spans="1:3" r="9">
      <c t="s" s="4" r="A9">
        <v>92</v>
      </c>
      <c t="n" s="9" r="B9">
        <v>0.17</v>
      </c>
      <c t="n" s="9" r="C9">
        <v>0.39</v>
      </c>
    </row>
    <row spans="1:3" r="10">
      <c t="s" s="4" r="A10">
        <v>558</v>
      </c>
    </row>
    <row spans="1:3" r="11">
      <c t="s" s="3" r="A11">
        <v>553</v>
      </c>
    </row>
    <row spans="1:3" r="12">
      <c t="s" s="4" r="A12">
        <v>559</v>
      </c>
      <c t="n" s="7" r="B12">
        <v>-2754663</v>
      </c>
      <c t="n" s="7" r="C12">
        <v>-6177505</v>
      </c>
    </row>
    <row spans="1:3" r="13">
      <c t="s" s="4" r="A13">
        <v>560</v>
      </c>
    </row>
    <row spans="1:3" r="14">
      <c t="s" s="3" r="A14">
        <v>553</v>
      </c>
    </row>
    <row spans="1:3" r="15">
      <c t="s" s="4" r="A15">
        <v>559</v>
      </c>
      <c t="n" s="7" r="B15">
        <v>-101584</v>
      </c>
      <c t="n" s="7" r="C15">
        <v>-2471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1</v>
      </c>
      <c t="s" s="2" r="B1">
        <v>1</v>
      </c>
    </row>
    <row spans="1:3" r="2">
      <c t="s" s="2" r="B2">
        <v>2</v>
      </c>
      <c t="s" s="2" r="C2">
        <v>72</v>
      </c>
    </row>
    <row spans="1:3" r="3">
      <c t="s" s="4" r="A3">
        <v>558</v>
      </c>
    </row>
    <row spans="1:3" r="4">
      <c t="s" s="3" r="A4">
        <v>562</v>
      </c>
    </row>
    <row spans="1:3" r="5">
      <c t="s" s="4" r="A5">
        <v>563</v>
      </c>
      <c t="n" s="6" r="B5">
        <v>16000000</v>
      </c>
      <c t="n" s="6" r="C5">
        <v>16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4</v>
      </c>
      <c t="s" s="2" r="B1">
        <v>1</v>
      </c>
    </row>
    <row spans="1:3" r="2">
      <c t="s" s="2" r="B2">
        <v>2</v>
      </c>
      <c t="s" s="2" r="C2">
        <v>72</v>
      </c>
    </row>
    <row spans="1:3" r="3">
      <c t="s" s="3" r="A3">
        <v>165</v>
      </c>
    </row>
    <row spans="1:3" r="4">
      <c t="s" s="4" r="A4">
        <v>565</v>
      </c>
      <c t="n" s="7" r="B4">
        <v>847460</v>
      </c>
    </row>
    <row spans="1:3" r="5">
      <c t="n" s="6" r="A5">
        <v>2017</v>
      </c>
      <c t="n" s="6" r="B5">
        <v>1216626</v>
      </c>
    </row>
    <row spans="1:3" r="6">
      <c t="n" s="6" r="A6">
        <v>2018</v>
      </c>
      <c t="n" s="6" r="B6">
        <v>936080</v>
      </c>
    </row>
    <row spans="1:3" r="7">
      <c t="n" s="6" r="A7">
        <v>2019</v>
      </c>
      <c t="n" s="6" r="B7">
        <v>113978</v>
      </c>
    </row>
    <row spans="1:3" r="8">
      <c t="n" s="6" r="A8">
        <v>2020</v>
      </c>
      <c t="n" s="6" r="B8">
        <v>113978</v>
      </c>
    </row>
    <row spans="1:3" r="9">
      <c t="s" s="4" r="A9">
        <v>566</v>
      </c>
      <c t="n" s="6" r="B9">
        <v>1044800</v>
      </c>
    </row>
    <row spans="1:3" r="10">
      <c t="s" s="4" r="A10">
        <v>567</v>
      </c>
      <c t="n" s="7" r="B10">
        <v>214789</v>
      </c>
      <c t="n" s="7" r="C10">
        <v>2291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s>
  <sheetData>
    <row spans="1:7" r="1">
      <c t="s" s="1" r="A1">
        <v>568</v>
      </c>
      <c t="s" s="2" r="B1">
        <v>503</v>
      </c>
      <c t="n" r="F1"/>
    </row>
    <row spans="1:7" r="2">
      <c t="s" s="2" r="B2">
        <v>569</v>
      </c>
      <c t="s" s="2" r="C2">
        <v>570</v>
      </c>
      <c t="s" s="2" r="D2">
        <v>352</v>
      </c>
      <c t="s" s="2" r="E2">
        <v>571</v>
      </c>
      <c t="s" s="2" r="F2">
        <v>261</v>
      </c>
      <c t="s" s="2" r="G2">
        <v>262</v>
      </c>
    </row>
    <row spans="1:7" r="3">
      <c t="s" s="4" r="A3">
        <v>572</v>
      </c>
    </row>
    <row spans="1:7" r="4">
      <c t="s" s="3" r="A4">
        <v>573</v>
      </c>
    </row>
    <row spans="1:7" r="5">
      <c t="s" s="4" r="A5">
        <v>574</v>
      </c>
      <c t="n" s="13" r="F5">
        <v>2.8</v>
      </c>
      <c t="n" s="15" r="G5">
        <v>17.9</v>
      </c>
    </row>
    <row spans="1:7" r="6">
      <c t="s" s="4" r="A6">
        <v>575</v>
      </c>
    </row>
    <row spans="1:7" r="7">
      <c t="s" s="3" r="A7">
        <v>573</v>
      </c>
    </row>
    <row spans="1:7" r="8">
      <c t="s" s="4" r="A8">
        <v>574</v>
      </c>
      <c t="n" s="16" r="F8">
        <v>15.6</v>
      </c>
      <c t="n" s="16" r="G8">
        <v>100.9</v>
      </c>
    </row>
    <row spans="1:7" r="9">
      <c t="s" s="4" r="A9">
        <v>576</v>
      </c>
    </row>
    <row spans="1:7" r="10">
      <c t="s" s="3" r="A10">
        <v>573</v>
      </c>
    </row>
    <row spans="1:7" r="11">
      <c t="s" s="4" r="A11">
        <v>577</v>
      </c>
      <c t="n" s="10" r="E11">
        <v>1800</v>
      </c>
    </row>
    <row spans="1:7" r="12">
      <c t="s" s="4" r="A12">
        <v>578</v>
      </c>
    </row>
    <row spans="1:7" r="13">
      <c t="s" s="3" r="A13">
        <v>573</v>
      </c>
    </row>
    <row spans="1:7" r="14">
      <c t="s" s="4" r="A14">
        <v>577</v>
      </c>
      <c t="n" s="10" r="E14">
        <v>600</v>
      </c>
    </row>
    <row spans="1:7" r="15">
      <c t="s" s="4" r="A15">
        <v>362</v>
      </c>
    </row>
    <row spans="1:7" r="16">
      <c t="s" s="3" r="A16">
        <v>573</v>
      </c>
    </row>
    <row spans="1:7" r="17">
      <c t="s" s="4" r="A17">
        <v>579</v>
      </c>
      <c t="n" s="13" r="D17">
        <v>271.2</v>
      </c>
    </row>
    <row spans="1:7" r="18">
      <c t="s" s="4" r="A18">
        <v>574</v>
      </c>
      <c t="n" s="16" r="F18">
        <v>5.9</v>
      </c>
    </row>
    <row spans="1:7" r="19">
      <c t="s" s="4" r="A19">
        <v>580</v>
      </c>
    </row>
    <row spans="1:7" r="20">
      <c t="s" s="3" r="A20">
        <v>573</v>
      </c>
    </row>
    <row spans="1:7" r="21">
      <c t="s" s="4" r="A21">
        <v>579</v>
      </c>
      <c t="n" s="13" r="B21">
        <v>1.8</v>
      </c>
      <c t="n" s="17" r="C21">
        <v>6.7</v>
      </c>
    </row>
    <row spans="1:7" r="22">
      <c t="s" s="4" r="A22">
        <v>574</v>
      </c>
      <c t="n" s="16" r="F22">
        <v>0.9</v>
      </c>
    </row>
    <row spans="1:7" r="23">
      <c t="s" s="4" r="A23">
        <v>581</v>
      </c>
    </row>
    <row spans="1:7" r="24">
      <c t="s" s="3" r="A24">
        <v>573</v>
      </c>
    </row>
    <row spans="1:7" r="25">
      <c t="s" s="4" r="A25">
        <v>574</v>
      </c>
      <c t="n" s="13" r="F25">
        <v>1.3</v>
      </c>
      <c t="n" s="15" r="G25">
        <v>8.699999999999999</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0</v>
      </c>
      <c t="s" s="2" r="B1">
        <v>1</v>
      </c>
    </row>
    <row spans="1:2" r="2">
      <c t="s" s="2" r="B2">
        <v>2</v>
      </c>
    </row>
    <row spans="1:2" r="3">
      <c t="s" s="3" r="A3">
        <v>128</v>
      </c>
    </row>
    <row spans="1:2" r="4">
      <c t="s" s="4" r="A4">
        <v>30</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1</v>
      </c>
      <c t="s" s="2" r="B1">
        <v>1</v>
      </c>
    </row>
    <row spans="1:2" r="2">
      <c t="s" s="2" r="B2">
        <v>2</v>
      </c>
    </row>
    <row spans="1:2" r="3">
      <c t="s" s="3" r="A3">
        <v>130</v>
      </c>
    </row>
    <row spans="1:2" r="4">
      <c t="s" s="4" r="A4">
        <v>31</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Basis of presentation, signific</vt:lpstr>
      <vt:lpstr>Accounts receivable</vt:lpstr>
      <vt:lpstr>Inventories</vt:lpstr>
      <vt:lpstr>Prepaid expenses and other curr</vt:lpstr>
      <vt:lpstr>Property, plant and equipment, </vt:lpstr>
      <vt:lpstr>Prepayments to equipment suppli</vt:lpstr>
      <vt:lpstr>Fair value measurement</vt:lpstr>
      <vt:lpstr>Borrowings</vt:lpstr>
      <vt:lpstr>Accrued expenses and other curr</vt:lpstr>
      <vt:lpstr>Related party transactions</vt:lpstr>
      <vt:lpstr>Income tax</vt:lpstr>
      <vt:lpstr>Deferred Income</vt:lpstr>
      <vt:lpstr>Other non-current liabilities</vt:lpstr>
      <vt:lpstr>Stockholders' equity</vt:lpstr>
      <vt:lpstr>Stock based compensation</vt:lpstr>
      <vt:lpstr>Earnings per share</vt:lpstr>
      <vt:lpstr>Commitments and contingencies</vt:lpstr>
      <vt:lpstr>Basis of presentation, signif23</vt:lpstr>
      <vt:lpstr>Basis of presentation, signif24</vt:lpstr>
      <vt:lpstr>Accounts receivable (Tables)</vt:lpstr>
      <vt:lpstr>Inventories (Tables)</vt:lpstr>
      <vt:lpstr>Prepaid expenses and other cu27</vt:lpstr>
      <vt:lpstr>Property, plant and equipment28</vt:lpstr>
      <vt:lpstr>Prepayments to equipment supp29</vt:lpstr>
      <vt:lpstr>Borrowings (Tables)</vt:lpstr>
      <vt:lpstr>Accrued expenses and other cu31</vt:lpstr>
      <vt:lpstr>Related party transactions (Tab</vt:lpstr>
      <vt:lpstr>Other non-current liabilities (</vt:lpstr>
      <vt:lpstr>Stockholders' equity (Tables)</vt:lpstr>
      <vt:lpstr>Stock based compensation (Table</vt:lpstr>
      <vt:lpstr>Earnings per share (Tables)</vt:lpstr>
      <vt:lpstr>Commitments and contingencies (</vt:lpstr>
      <vt:lpstr>Basis of presentation, signif38</vt:lpstr>
      <vt:lpstr>Basis of presentation, signif39</vt:lpstr>
      <vt:lpstr>Accounts receivable (Schedule o</vt:lpstr>
      <vt:lpstr>Accounts receivable (Schedule41</vt:lpstr>
      <vt:lpstr>Inventories (Details)</vt:lpstr>
      <vt:lpstr>Prepaid expenses and other cu43</vt:lpstr>
      <vt:lpstr>Property, plant and equipment44</vt:lpstr>
      <vt:lpstr>Property, plant and equipment45</vt:lpstr>
      <vt:lpstr>Prepayments to equipment supp46</vt:lpstr>
      <vt:lpstr>Prepayments to equipment supp47</vt:lpstr>
      <vt:lpstr>Fair value measurement (Details</vt:lpstr>
      <vt:lpstr>Borrowings (Schedule of Short-T</vt:lpstr>
      <vt:lpstr>Borrowings (Current) (Narrative</vt:lpstr>
      <vt:lpstr>Borrowings (Schedule of Long-Te</vt:lpstr>
      <vt:lpstr>Borrowings (Non-current) (Narra</vt:lpstr>
      <vt:lpstr>Accrued expenses and other cu53</vt:lpstr>
      <vt:lpstr>Related party transactions (Sch</vt:lpstr>
      <vt:lpstr>Related party transactions (S55</vt:lpstr>
      <vt:lpstr>Related party transactions (S56</vt:lpstr>
      <vt:lpstr>Income tax (Narrative) (Details</vt:lpstr>
      <vt:lpstr>Deferred Income (Details)</vt:lpstr>
      <vt:lpstr>Other non-current liabilities59</vt:lpstr>
      <vt:lpstr>Stockholders' equity (Details)</vt:lpstr>
      <vt:lpstr>Stock based compensation (Narra</vt:lpstr>
      <vt:lpstr>Stock based compensation (Summa</vt:lpstr>
      <vt:lpstr>Earnings per share (Calculation</vt:lpstr>
      <vt:lpstr>Earnings per share (Summary of </vt:lpstr>
      <vt:lpstr>Commitments and contingencies65</vt:lpstr>
      <vt:lpstr>Commitments and contingencies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3:06:53Z</dcterms:created>
  <dcterms:modified xmlns:dcterms="http://purl.org/dc/terms/" xmlns:xsi="http://www.w3.org/2001/XMLSchema-instance" xsi:type="dcterms:W3CDTF">2016-05-10T13:06:53Z</dcterms:modified>
  <dc:title xmlns:dc="http://purl.org/dc/elements/1.1/">Untitled</dc:title>
  <dc:description xmlns:dc="http://purl.org/dc/elements/1.1/"/>
  <dc:subject xmlns:dc="http://purl.org/dc/elements/1.1/"/>
  <cp:keywords/>
  <cp:category/>
</cp:coreProperties>
</file>